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USINESS AND SUMMARY OF ACCOUNT" sheetId="7" r:id="rId7"/>
    <s:sheet name="GOING CONCERN" sheetId="8" r:id="rId8"/>
    <s:sheet name="INVENTORIES" sheetId="9" r:id="rId9"/>
    <s:sheet name="FIXED ASSETS" sheetId="10" r:id="rId10"/>
    <s:sheet name="COMMITMENTS" sheetId="11" r:id="rId11"/>
    <s:sheet name="LOANS FROM SHAREHOLDER" sheetId="12" r:id="rId12"/>
    <s:sheet name="RELATED PARTY TRANSACTIONS" sheetId="13" r:id="rId13"/>
    <s:sheet name="ACCRUED EXPENSES" sheetId="14" r:id="rId14"/>
    <s:sheet name="INCOME TAXES" sheetId="15" r:id="rId15"/>
    <s:sheet name="PROMISSORY NOTES AND OTHER DEBT" sheetId="16" r:id="rId16"/>
    <s:sheet name="STOCKHOLDERS' DEFICIENCY AND ST" sheetId="17" r:id="rId17"/>
    <s:sheet name="EQUITY LINE OF CREDIT" sheetId="18" r:id="rId18"/>
    <s:sheet name="PRIVATE PLACEMENTS" sheetId="19" r:id="rId19"/>
    <s:sheet name="FAIR VALUE OF FINANCIAL INSTRUM" sheetId="20" r:id="rId20"/>
    <s:sheet name="CONTINGENCIES, LITIGATION, CLAI" sheetId="21" r:id="rId21"/>
    <s:sheet name="SUBSEQUENT EVENTS" sheetId="22" r:id="rId22"/>
    <s:sheet name="QUARTERLY FINANCIAL DATA (UNAUD" sheetId="23" r:id="rId23"/>
    <s:sheet name="BUSINESS AND SUMMARY OF ACCOU24" sheetId="24" r:id="rId24"/>
    <s:sheet name="INVENTORIES (Tables)" sheetId="25" r:id="rId25"/>
    <s:sheet name="FIXED ASSETS (Tables)" sheetId="26" r:id="rId26"/>
    <s:sheet name="COMMITMENTS (Tables)" sheetId="27" r:id="rId27"/>
    <s:sheet name="ACCRUED EXPENSES (Tables)" sheetId="28" r:id="rId28"/>
    <s:sheet name="INCOME TAXES (Tables)" sheetId="29" r:id="rId29"/>
    <s:sheet name="PROMISSORY NOTES AND OTHER DE30" sheetId="30" r:id="rId30"/>
    <s:sheet name="STOCKHOLDERS' DEFICIENCY AND 31" sheetId="31" r:id="rId31"/>
    <s:sheet name="QUARTERLY FINANCIAL DATA (UNA32" sheetId="32" r:id="rId32"/>
    <s:sheet name="BUSINESS AND SUMMARY OF ACCOU33" sheetId="33" r:id="rId33"/>
    <s:sheet name="GOING CONCERN (Additional Infor" sheetId="34" r:id="rId34"/>
    <s:sheet name="INVENTORIES (Schedule of Invent" sheetId="35" r:id="rId35"/>
    <s:sheet name="FIXED ASSETS (Fixed Assets) (De" sheetId="36" r:id="rId36"/>
    <s:sheet name="FIXED ASSETS (Additional Inform" sheetId="37" r:id="rId37"/>
    <s:sheet name="COMMITMENTS (Future Minimum Ren" sheetId="38" r:id="rId38"/>
    <s:sheet name="COMMITMENTS (Future Minimum R39" sheetId="39" r:id="rId39"/>
    <s:sheet name="COMMITMENTS (Additional Informa" sheetId="40" r:id="rId40"/>
    <s:sheet name="LOANS FROM SHAREHOLDER (Additio" sheetId="41" r:id="rId41"/>
    <s:sheet name="RELATED PARTY TRANSACTIONS (Add" sheetId="42" r:id="rId42"/>
    <s:sheet name="ACCRUED EXPENSES (Schedule of A" sheetId="43" r:id="rId43"/>
    <s:sheet name="INCOME TAXES (Reconciliation Of" sheetId="44" r:id="rId44"/>
    <s:sheet name="INCOME TAXES (Tax Effects Of Te" sheetId="45" r:id="rId45"/>
    <s:sheet name="INCOME TAXES (Additional Inform" sheetId="46" r:id="rId46"/>
    <s:sheet name="PROMISSORY NOTES AND OTHER DE47" sheetId="47" r:id="rId47"/>
    <s:sheet name="PROMISSORY NOTES AND OTHER DE48" sheetId="48" r:id="rId48"/>
    <s:sheet name="STOCKHOLDERS' DEFICIENCY AND 49" sheetId="49" r:id="rId49"/>
    <s:sheet name="STOCKHOLDERS' DEFICIENCY AND 50" sheetId="50" r:id="rId50"/>
    <s:sheet name="STOCKHOLDERS' DEFICIENCY AND 51" sheetId="51" r:id="rId51"/>
    <s:sheet name="STOCKHOLDERS' DEFICIENCY AND 52" sheetId="52" r:id="rId52"/>
    <s:sheet name="STOCKHOLDERS' DEFICIENCY AND 53" sheetId="53" r:id="rId53"/>
    <s:sheet name="STOCKHOLDERS' DEFICIENCY AND 54" sheetId="54" r:id="rId54"/>
    <s:sheet name="EQUITY LINE OF CREDIT (Addition" sheetId="55" r:id="rId55"/>
    <s:sheet name="PRIVATE PLACEMENTS (Additional " sheetId="56" r:id="rId56"/>
    <s:sheet name="CONTINGENCIES, LITIGATION, CL57" sheetId="57" r:id="rId57"/>
    <s:sheet name="SUBSEQUENT EVENTS (Additional I" sheetId="58" r:id="rId58"/>
    <s:sheet name="QUARTERLY FINANCIAL DATA (UNA59" sheetId="59" r:id="rId59"/>
  </s:sheets>
  <s:definedNames/>
  <s:calcPr calcId="124519" calcMode="auto" fullCalcOnLoad="1"/>
</s:workbook>
</file>

<file path=xl/sharedStrings.xml><?xml version="1.0" encoding="utf-8"?>
<sst xmlns="http://schemas.openxmlformats.org/spreadsheetml/2006/main" uniqueCount="668">
  <si>
    <t>Document And Entity Information - USD ($)</t>
  </si>
  <si>
    <t>12 Months Ended</t>
  </si>
  <si>
    <t>Dec. 31, 2015</t>
  </si>
  <si>
    <t>Mar. 28,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Abtech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ABHD</t>
  </si>
  <si>
    <t>Entity Common Stock, Shares Outstanding</t>
  </si>
  <si>
    <t>CONSOLIDATED BALANCE SHEETS - USD ($)</t>
  </si>
  <si>
    <t>Dec. 31, 2014</t>
  </si>
  <si>
    <t>Current assets</t>
  </si>
  <si>
    <t>Cash and cash equivalents</t>
  </si>
  <si>
    <t>Accounts receivable - trade, net</t>
  </si>
  <si>
    <t>Inventories, net</t>
  </si>
  <si>
    <t>Deferred charges, net</t>
  </si>
  <si>
    <t>Prepaid expenses and other current assets</t>
  </si>
  <si>
    <t>Total current assets</t>
  </si>
  <si>
    <t>Fixed assets, net</t>
  </si>
  <si>
    <t>Security deposits</t>
  </si>
  <si>
    <t>Total assets</t>
  </si>
  <si>
    <t>Current liabilities</t>
  </si>
  <si>
    <t>Accounts payable</t>
  </si>
  <si>
    <t>Accounts payable - related party</t>
  </si>
  <si>
    <t>Loans from shareholder</t>
  </si>
  <si>
    <t>Notes payable, net of discount</t>
  </si>
  <si>
    <t>Notes payable - related party, net of discount</t>
  </si>
  <si>
    <t>Convertible promissory notes, net of discounts</t>
  </si>
  <si>
    <t>Convertible promissory notes - related party, net of discounts</t>
  </si>
  <si>
    <t>Capital lease obligation - current portion</t>
  </si>
  <si>
    <t>Customer deposits</t>
  </si>
  <si>
    <t>Accrued interest payable</t>
  </si>
  <si>
    <t>Accrued expenses</t>
  </si>
  <si>
    <t>Total current liabilities</t>
  </si>
  <si>
    <t>Related party loan</t>
  </si>
  <si>
    <t>Convertible promissory notes - related party - noncurrent portion, net of discounts</t>
  </si>
  <si>
    <t>Total liabilities</t>
  </si>
  <si>
    <t>Commitments and contingencies</t>
  </si>
  <si>
    <t xml:space="preserve"> </t>
  </si>
  <si>
    <t>Stockholders’ equity (deficiency)</t>
  </si>
  <si>
    <t>Common stock, $0.001 par value; 800,000,000 authorized shares; 501,678,288 and 68,543,002 shares issued and outstanding at December 31, 2015 and 2014, respectively</t>
  </si>
  <si>
    <t>Additional paid-in capital</t>
  </si>
  <si>
    <t>Non-controlling interest</t>
  </si>
  <si>
    <t>Accumulated deficit</t>
  </si>
  <si>
    <t>Total stockholders’ equity (deficiency)</t>
  </si>
  <si>
    <t>Total liabilities and stockholders’ equity (deficiency)</t>
  </si>
  <si>
    <t>CONSOLIDATED BALANCE SHEETS (Parenthetical) - $ / shares</t>
  </si>
  <si>
    <t>Sep. 30, 2015</t>
  </si>
  <si>
    <t>Mar. 31, 2015</t>
  </si>
  <si>
    <t>Sep. 30, 2014</t>
  </si>
  <si>
    <t>Jun. 30, 2014</t>
  </si>
  <si>
    <t>Mar. 31, 2014</t>
  </si>
  <si>
    <t>Common stock, par value (in dollars per share)</t>
  </si>
  <si>
    <t>Common stock, authorized shares</t>
  </si>
  <si>
    <t>Common stock, issued shares</t>
  </si>
  <si>
    <t>Common stock, outstanding shares</t>
  </si>
  <si>
    <t>CONSOLIDATED STATEMENTS OF OPERATIONS - USD ($)</t>
  </si>
  <si>
    <t>Net revenues</t>
  </si>
  <si>
    <t>Cost of revenues</t>
  </si>
  <si>
    <t>Gross profit</t>
  </si>
  <si>
    <t>Operating expenses:</t>
  </si>
  <si>
    <t>Selling, general and administrative</t>
  </si>
  <si>
    <t>Research and development</t>
  </si>
  <si>
    <t>Total operating expenses</t>
  </si>
  <si>
    <t>Operating loss</t>
  </si>
  <si>
    <t>Other income (expense):</t>
  </si>
  <si>
    <t>Interest expense</t>
  </si>
  <si>
    <t>Debt conversion expense</t>
  </si>
  <si>
    <t>Other income</t>
  </si>
  <si>
    <t>Total other income (expense), net</t>
  </si>
  <si>
    <t>Net loss before income taxes</t>
  </si>
  <si>
    <t>Provision for income taxes</t>
  </si>
  <si>
    <t>Net loss</t>
  </si>
  <si>
    <t>Net loss attributable to non-controlling interest</t>
  </si>
  <si>
    <t>Net loss attributable to controlling interest</t>
  </si>
  <si>
    <t>Basic and diluted loss per common share</t>
  </si>
  <si>
    <t>Basic and diluted weighted average number of shares outstanding</t>
  </si>
  <si>
    <t>CONSOLIDATED STATEMENTS OF STOCKHOLDERS' EQUITY (DEFICIENCY) - USD ($)</t>
  </si>
  <si>
    <t>Total</t>
  </si>
  <si>
    <t>Common Stock [Member]</t>
  </si>
  <si>
    <t>Additional Paid-in Capital [Member]</t>
  </si>
  <si>
    <t>Retained Earnings [Member]</t>
  </si>
  <si>
    <t>Noncontrolling Interest [Member]</t>
  </si>
  <si>
    <t>Balance at Dec. 31, 2013</t>
  </si>
  <si>
    <t>Balance (in Shares) at Dec. 31, 2013</t>
  </si>
  <si>
    <t>Stock based compensation expense</t>
  </si>
  <si>
    <t>Value of warrants issued with debt</t>
  </si>
  <si>
    <t>Shares issued for exercise of options and warrants</t>
  </si>
  <si>
    <t>Shares issued for exercise of options and warrants (in Shares)</t>
  </si>
  <si>
    <t>Shares issued for services</t>
  </si>
  <si>
    <t>Shares issued for services (in Shares)</t>
  </si>
  <si>
    <t>Balance at Dec. 31, 2014</t>
  </si>
  <si>
    <t>Balance (in Shares) at Dec. 31, 2014</t>
  </si>
  <si>
    <t>Shares issued for conversion of debt and accrued interest</t>
  </si>
  <si>
    <t>Shares issued for conversion of debt and accrued interest (in Shares)</t>
  </si>
  <si>
    <t>Shares issued for cash</t>
  </si>
  <si>
    <t>Shares issued for cash (in shares)</t>
  </si>
  <si>
    <t>Balance at Dec. 31, 2015</t>
  </si>
  <si>
    <t>Balance (in Shares) at Dec. 31, 2015</t>
  </si>
  <si>
    <t>CONSOLIDATED STATEMENTS OF CASH FLOWS - USD ($)</t>
  </si>
  <si>
    <t>Operating Activities</t>
  </si>
  <si>
    <t>Adjustments to reconcile net loss to net cash used in operating activities:</t>
  </si>
  <si>
    <t>Depreciation</t>
  </si>
  <si>
    <t>Common stock issued for services rendered</t>
  </si>
  <si>
    <t>Stock-based compensation expense</t>
  </si>
  <si>
    <t>Interest related to beneficial conversion feature</t>
  </si>
  <si>
    <t>Note discount amortized as interest</t>
  </si>
  <si>
    <t>Deferred charges expensed as interest</t>
  </si>
  <si>
    <t>Changes in operating assets and liabilities:</t>
  </si>
  <si>
    <t>Accounts receivable, net</t>
  </si>
  <si>
    <t>Net cash used in operating activities</t>
  </si>
  <si>
    <t>Investing Activities</t>
  </si>
  <si>
    <t>Purchases of fixed assets</t>
  </si>
  <si>
    <t>Net cash used in investing activities</t>
  </si>
  <si>
    <t>Financing Activities</t>
  </si>
  <si>
    <t>Proceeds from issuance of common stock</t>
  </si>
  <si>
    <t>Proceeds from exercise of warrants and options</t>
  </si>
  <si>
    <t>Proceeds from notes payable</t>
  </si>
  <si>
    <t>Repayment of notes payable</t>
  </si>
  <si>
    <t>Draws on bank line of credit</t>
  </si>
  <si>
    <t>Repayments on bank line of credit</t>
  </si>
  <si>
    <t>Debt issue costs</t>
  </si>
  <si>
    <t>Repayments under capital lease obligation</t>
  </si>
  <si>
    <t>Net decrease in due to related party</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Debt converted to common stock, including accrued interest</t>
  </si>
  <si>
    <t>Unamortized portion of debt discount</t>
  </si>
  <si>
    <t>Warrants issued with debt</t>
  </si>
  <si>
    <t>BUSINESS AND SUMMARY OF ACCOUNTING POLICIES</t>
  </si>
  <si>
    <t>Summary Of Significant Accounting Policies [Abstract]</t>
  </si>
  <si>
    <t xml:space="preserve"> Organization and Description of Business Abtech Holdings, Inc. (“ABHD” or the “Company”) was incorporated under the laws of the State of Nevada on February 13, 2007, with authorized capital stock of 300,000,000 0.001 800,000,000 AbTech Industries, Inc. (“AbTech”), a Delaware corporation with an authorized capital of 15,000,000 0.01 5,000,000 0.01 The Company is an environmental technologies firm that provides innovative solutions to address issues of water pollution. The Company has developed and patented the Smart Sponge ® In 2012, the Company formed a subsidiary, AEWS Engineering, LLC (“AEWS”), an independent civil and environmental engineering firm, established to provide engineering and technology innovation to the water infrastructure sector. AEWS was initially owned 80 20 100 In 2013, the Company formed a wholly-owned subsidiary in the United Kingdom, AbTech Industries (UK) Limited (“AbTech UK”). The Company intended to use this subsidiary to conduct operations in the UK and potentially other European countries; however, as of December 31, 2015, AbTech UK had not initiated operations and had no financial transactions. AbTech’s wholly-owned subsidiary, Environmental Security Corporation (“ESC”), was formed by the Company in 2003 to develop a sensor array technology designed to detect impurities in water flows. ESC owns a U.S. patent on this technology and has acquired rights to another monitoring technology, but otherwise had no operations during either 2015 or 2014. The Company operates in one business segment which is the filtration and treatment of polluted water. Summary of Significant Accounting Policies  The consolidated financial statements include the accounts of ABHD, AbTech, AEWS and ESC. Intercompany accounts and transactions have been eliminated. The shares of AbTech preferred stock that have not converted to shares of ABHD common stock represent the non-controlling interest shown on the Consolidated Balance Sheets.  The Company considers all highly liquid debt instruments with a maturity of three months or less when acquired to be cash and cash equivalents.  The preparation of financial statements in conformity with accounting principles generally accepted in the United States of America requires management to make certain estimates and assumptions that affect the reported amount of assets and liabilities and the disclosures of contingent assets and liabilities at the date of the financial statements, and the reported amounts of revenues and expenses during the reporting periods. Actual results could differ from those estimates. Significant estimates are used in determining the allowance for doubtful accounts and obsolete inventory, in valuing stock-based compensation, in valuing warrants and in determining the classification of conversion options embedded in convertible promissory notes. Due to the uncertainties inherent in the formulation of accounting estimates, and the significance of these items, it is reasonable to expect that the estimates in connection with these items could be materially revised within the next year.  Credit risk represents the accounting loss that would be recognized at the reporting date if counter parties failed completely to perform as contracted. Concentrations of credit risk that arise from financial instruments exist for groups of customers or counter parties when they have similar economic characteristics that would cause their ability to meet contractual obligations to be similarly affected by changes in economic or other conditions described below. ⋅ Cash and cash equivalents  Financial instruments that subject the Company to credit risk are cash balances maintained in excess of federal depository insurance limits. At December 31, 2015, the Company had $ 340,803 ⋅ Major customers and accounts receivable  Major customers represent any customer that accounts for more than 10 22 12 0 59 15 11 11 0 ⋅ Supplier  Major suppliers represent any vendor that accounts for more than 10 50 17 1,590 190 37 17 17 0 3,690 0 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 Inventories are stated at the lower of cost or market, with cost computed on an average cost method which approximates the first-in, first-out basis. Inventory costs include raw materials, direct labor and manufacturing overhead. Provision is made for obsolete, slow-moving or defective items when appropriate. The amount of any provision is recognized as an expense in the period the provision occurs.  The Company’s products are subject to warranty periods of one year or less. The warranty accrual (see NOTE 8  ACCRUED EXPENSES) is based on management’s best estimate of expected costs associated with product failure and historical product failures. The Company has not incurred any significant warranty claims to date.  Fixed assets, stated at cost, are depreciated on the straight-line method for financial statement reporting purposes, over the estimated useful lives of the assets, which range from three to ten years. Leasehold improvement costs are depreciated over the shorter of the lease term or their useful life. Repairs and maintenance costs are expensed as incurred. Betterments or renewals are capitalized when they occur.  Deferred charges are costs incurred in connection with the issuance of debt. These costs are capitalized as an asset and amortized over the term of the debt using the effective interest method. Interest expense related to the amortization of these deferred charges totaled $ 210,850 162,971  The Company recognizes revenue only when all of the following criteria have been met: • Persuasive evidence of an arrangement exists; • Delivery has occurred or services have been rendered; • The fee for the arrangement is fixed or determinable; and • Collectability is reasonably assured. Persuasive Evidence of an Arrangement  The Company documents all terms of an arrangement in a quote signed or confirmed by the customer prior to recognizing revenue. Delivery Has Occurred or Services Have Been Performed  The Company performs all services or delivers all products prior to recognizing revenue. Services are considered to be performed when the services are complete. The Fee for the Arrangement is Fixed or Determinable  Prior to recognizing revenue, a customer’s fee is either fixed or determinable under the terms of the quote or accepted customer purchase order. Collectability Is Reasonably Assured  Collectability is assessed on a customer by customer basis based on criteria outlined by management. In 2015 and 2014, the Company recognized revenue from the sale of its Smart Sponge ® ® ® The Company recognizes shipping and handling fees as revenue and the related expenses as a component of cost of sales. All internal handling charges are charged to selling, general and administrative expenses. The payment terms for sales made to customers vary based on the credit worthiness of the particular customer and the size of the order. Some orders require prepayment of up to 50  The Company maintains allowances for doubtful accounts for estimated losses resulting from the inability of its customers to make required payments. The allowances are calculated based on a detailed review of individual customer accounts, historical rates and an estimation of the overall economic conditions affecting the Company’s customer base. The Company reviews a customer’s credit history before extending credit. If the financial condition of its customers were to deteriorate, resulting in an impairment of their ability to make payments, additional allowances may be required. The Company charges off uncollectible receivables when all reasonable collection efforts have been taken. The allowance for doubtful accounts was $ 4,000 35,000  The Company occasionally receives prepayments or deposits from customers for products they order or intend to order. In such cases the prepayment or deposit is initially recorded as a liability (customer deposits) and is only recognized as revenue when the ordered products are shipped and the risks and rewards of ownership have been transferred to the customer.  Cost of revenues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nd are included in operating expenses. Advertising costs are expensed as incurred. Total advertising costs for 2015 and 2014 were $ 12,700 13,280  The Company evaluates long-lived assets for impairment whenever events or changes in circumstances indicate the carrying amount of an asset may not be recoverable. When indicators of impairment are present and the undiscounted cash flows estimated to be generated by those assets are less than the assets’ carrying amount, the Company measures the amount of such impairment by comparing the assets' carrying value to the assets' present value of the expected future discounted cash flows. Impairment charges, if any, are recorded in the period realized.  Deferred tax assets and liabilities are recognized for the future tax consequences of temporary differences between the book and tax basis of assets and liabilities that will result in taxable or deductible amounts in the future, based on enacted tax laws and rates applicable to the periods in which the differences are expected to affect taxable income. Valuation allowances are established to reduce a deferred tax asset to the amount expected to be realized. The Company assesses its ability to realize deferred tax assets based on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The Company’s estimates of future taxable income are reviewed annually. All tax positions are first analyzed to determine if the weight of available evidence indicates that it is more likely than not that the position will be sustained on audit, including resolution of any related appeals or litigation processes. After the initial analysis, the tax benefit is measured as the largest amount that is more than 50% likely of being realized upon ultimate settlement. Our income tax returns are subject to adjustment under audit for approximately the last four years. If the Company is required to pay interest on the underpayment of income taxes, the Company recognizes interest expense in the first period the interest becomes due according to the provisions of the relevant tax law. 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  All share-based payments to employees, including grants of employee stock options, are expensed based on their estimated fair values at grant date, in accordance with ASC 718. Compensation expense for stock options is recorded ratably over the vesting period using the estimated fair value on the date of grant, as calculated by the Company using the Black-Scholes model. The Company classifies all share-based awards as equity instruments. See NOTE 11 for a description of the Company’s share-based compensation plan and information related to awards granted under the plan.  The Company bifurcates the value of warrants sold with promissory notes. This bifurcation results in the establishment of a note discount with a corresponding charge to equity unless the terms of the warrant require it to be classified as a liability. The warrants and corresponding note discounts are valued using the Black-Scholes valuation model because there is no market price available for the warrants. This model uses estimates of volatility, risk free interest rate and the expected term of the warrants, along with the current market price of the Company’s common stock, to estimate the value of the outstanding warrants.  Basic net loss per share is computed by dividing net loss attributable to common shareholders by the weighted average number of shares of common stock outstanding during the period. The Company has other potentially dilutive securities outstanding that are not shown in a diluted net loss per share calculation because their effect in both 2015 and 2014 would be anti-dilutive. These potentially dilutive securities include Series A Preferred Stock, options, warrants and convertible promissory notes (see NOTES 10 and 11), and total 26,762,036 32,486,223  The Company will bifurcate conversion options embedded in financial instruments and account for them at fair value if required. Currently, the Company has determined that none of its embedded conversion options require bifurcation. Reclassification of Prior Year Amounts  Certain prior year numbers have been reclassified to conform to the current year presentation. In the Consolidated Statement of Cash Flows, the draws and repayments made on the bank line of credit are shown in separate line items in this year’s report, whereas in the prior year’s presentation these amounts were combined and the resulting net amount of zero was not shown as a line item on the report. These reclassifications had no effect on the Company’s net loss or net loss per shar With the exception of those discussed below, there have been no recent accounting pronouncements or changes in accounting pronouncements that are of significance, or potential significance, to the Company. In May 2014, the Financial Accounting Standards Board (“FASB”) issued Accounting Standards Update (ASU) No. 2014-09, “ Revenue from Contracts with Customers In June 2014, the FASB issued ASU No. 2014-12, " Compensation - Stock Compensation (Topic 718): Accounting for Share-Based Payments When the Terms of an Award Provide that a Performance Target Could be Achieved after the Requisite Service Period In August 2014, the FASB issued ASU No. 2014-15, “ Presentation of Financial StatementsGoing Concern, Disclosures of Uncertainties about an Entity’s Ability to Continue as a Going Concern In April 2015, the FASB issued ASU No. 2015-3, “ Interest  Imputation of Interest (Subtopic 835-30): Simplifying the Presentation of Debt Issuance Costs In July 2015, the FASB issued ASU No. 2015-11, “ Inventory (Topic 330): Simplifying the Measurement of Inventory, In November 2015, the FASB issued ASU No. 2015-17, “Income Taxes (Topic 740): Balance Sheet Classification of Deferred Taxes,” In January 2016, the FASB issued ASU No. 2016-1, “ Financial InstrumentsOverall (Subtopic 825-10): Recognition and Measurement of Financial Assets and Financial Liabilities,” In February 2016, the FASB issued ASU No. 2016-02, “ Leases (Topic 842),”</t>
  </si>
  <si>
    <t>GOING CONCERN</t>
  </si>
  <si>
    <t>Going Concern [Abstract]</t>
  </si>
  <si>
    <t xml:space="preserve"> NOTE 2  GOING CONCERN The accompanying consolidated financial statements have been prepared in conformity with accounting principles generally accepted in the United States, which contemplate continuation of the Company as a going concern. The Company has not yet established an ongoing source of revenue sufficient to cover its operating costs and has incurred net losses since its inception. These losses, with the associated substantial accumulated deficit, are a direct result of the Company’s product development activities and the costs of introducing its technologies to the market and pursuing market acceptance. In view of these matters, realization of a major portion of the assets in the accompanying consolidated balance sheets is dependent upon continued operations of the Company which in turn is dependent upon the Company’s ability to meet its financing requirements, and the success of its future operations. The Company operates in a new, developing industry with a variety of competitors. These factors raise substantial doubt about the Company’s ability to continue as a going concern. As a result, the Company’s independent registered public accounting firm included an emphasis-of-matter paragraph with respect to the accompanying consolidated financial statements, expressing uncertainty regarding the Company’s assumption that it will continue as a going concern. In order to continue as a going concern, the Company will need to generate additional revenue and obtain additional capital to fund its operating losses and service its debt. Management’s plans in regard to these matters are described as follows: Sales and Marketing alliances to penetrate key market segments such as municipal stormwater, federal facilities and industrial process water. The Company, including AEWS, pursued contracts that would enable it to bring its stormwater expertise to bear in all phases of rebuilding projects, including the design, installation and operation of water treatment systems. The Company signed its first contract for such a project with the County of Nassau in October 2013. After more than a year of work on this project which progressed slowly and was hampered by many delays, the contract was suspended by Nassau County in May 2015, following the announcement of the federal investigation of a state senator, Dean Skelos, and his son Adam Skelos, who had acted as a consultant to the Company. As a consequence of the negative publicity for the Company surrounding these events, the Company began to direct a greater portion of its sales efforts towards non-stormwater applications of its products in commercial and industrial markets, while continuing to support stormwater product sales through direct sales staff and through distributors in international markets. In 2015, the Company hired a team of seasoned sales professionals with extensive experience in industrial markets. Through its research and development efforts the Company has made strides to develop or refine products for these new markets intended to provide effective solutions for the treatment of produced water in the mining and drilling (fracking) industries, filtration of process water used in industrial applications and the filtration of heavy metals from water in a variety of applications. These developments show promise for future revenues once the products and systems being developed for these markets are proven and refined. For further information regarding these matters, see PART I, Item 3. “Legal Proceedings” Financing. To date, the Company has financed its operations primarily with loans from shareholders, private placement financings and sales revenue. During 2015 the Company strengthened its balance sheet by completing a financing transaction that included the conversion of approximately $ 10.8 2.55 If the Company is unable to generate significant sales growth in the near term and raise additional capital, there is a risk that the Company could default on debt maturing during 2016, and could be required to discontinue or significantly reduce the scope of its operations if no other means of financing operations are available. The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t>
  </si>
  <si>
    <t>INVENTORIES</t>
  </si>
  <si>
    <t>Inventory Disclosure [Abstract]</t>
  </si>
  <si>
    <t xml:space="preserve"> NOTE 3 - INVENTORIES 2015 2014 Raw materials $ 90,955 $ 94,817 Work in process 337,414 478,145 Finished goods 33,100 35,252 Reserve for obsolescence (67,000) (110,000) Total $ 394,469 $ 498,214 </t>
  </si>
  <si>
    <t>FIXED ASSETS</t>
  </si>
  <si>
    <t>Property, Plant and Equipment [Abstract]</t>
  </si>
  <si>
    <t xml:space="preserve"> NOTE 4 - FIXED ASSETS 2015 2014 Furniture and fixtures $ 129,656 $ 131,110 Computer equipment 58,417 61,317 Machinery and equipment 266,669 295,213 Leasehold improvements 31,830 31,830 Total cost 486,572 519,470 Less accumulated depreciation (444,903) (462,640) Net book value $ 41,669 $ 56,830 Depreciation expense charged to operations during 2015 and 2014 was $20,842 and $28,151, respectively.</t>
  </si>
  <si>
    <t>COMMITMENTS</t>
  </si>
  <si>
    <t>Commitments and Contingencies Disclosure [Abstract]</t>
  </si>
  <si>
    <t xml:space="preserve"> NOTE 5 - COMMITMENTS Capital Leases  In 2012, AEWS, entered into a capital lease for the purchase of telephone equipment with a cost of $ 11,599 2,905 3,864 11,599 Operating Leases  The Company leases office and warehouse space, office equipment and an automobile under various noncancelable operating leases that extend through October 2018. Total rental expense charged to operations during the years ended December 31, 2015 and 2014, were $ 414,830 402,904 Year 2016 2017 2018 2019 2020 Thereafter Total Amount $ 356,852 $ 341,523 $ 162,866 $ - $ - $ - $ 861,241 Indemnification Agreements - The Company enters into indemnification provisions under its agreements with officers and directors and companies in its ordinary course of business, typically with business partners, customers, landlords, lenders and less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ccordingly, the Company has no liabilities recorded for these agreements as of December 31, 2015 and 2014. Other Commitments  The Company has Year 2016 2017 2018 2019 2020 Thereafter Total Amount $ 155,897 $ 150,000 $ 150,000 $ 50,000 $ - $ - $ 505,897 </t>
  </si>
  <si>
    <t>LOANS FROM SHAREHOLDER</t>
  </si>
  <si>
    <t>Other Debt Disclosure [Abstract]</t>
  </si>
  <si>
    <t>LOANS FROM SHAREHOLDERS</t>
  </si>
  <si>
    <t xml:space="preserve"> NOTE 6 - LOANS FROM SHAREHOLDER Loans from shareholder at December 31, 2015 and 2014 represent a $ 9,000</t>
  </si>
  <si>
    <t>RELATED PARTY TRANSACTIONS</t>
  </si>
  <si>
    <t>Related Party Transactions [Abstract]</t>
  </si>
  <si>
    <t xml:space="preserve"> NOTE 7 - RELATED PARTY TRANSACTIONS Accounts payable; related party  At December 31, 2015, Accounts payable  related party represents $ 5,183 4,250 5,545 Related party loan  represents amounts owed to a related company for services provided in the form of office and clerical support, and cash advances. On December 31, 1998, the Company executed a loan document in the amount of $ 127,353 5 In the event of default of principal or interest, the entire unpaid balance, including principal and interest, will be due and payable without notice, with interest accruing at 8% from the date of default. Stock Options  The Company granted 1,525,000 40,000 0.34 3 320,000 Private Placements  Three investors that participated in the private placements completed by the Company during 2015 are considered to be related parties. One of these investors purchased three secured notes from the Company totaling $ 1,850,000 9,333,611 311,120,369 22,857,143 800,000 200,000 0.098 3 1,025,000 2 1,762,979 3 600,000 One of the other related party investors purchased from the Company a secured note for $ 650,000 22,307,763 42,857,143 1,500,000 1,500,000 0.05 0.077 3 The other related party investor is an executive officer of the Company who purchased from the Company a secured note for $ 100,000 3,438,128 1,428,572 50,000 50,000 0.098 3</t>
  </si>
  <si>
    <t>ACCRUED EXPENSES</t>
  </si>
  <si>
    <t>Payables and Accruals [Abstract]</t>
  </si>
  <si>
    <t xml:space="preserve"> NOTE 8  ACCRUED EXPENSES 2015 2014 Accrued payroll $ 36,337 $ 99,838 Deferred rent 58,844 76,849 Accrued vacation 58,103 56,198 Accrued director compensation 134,125 25,750 Accrued warranty reserve 5,000 5,000 Other accruals 2,040 166 $ 294,449 $ 263,801 </t>
  </si>
  <si>
    <t>INCOME TAXES</t>
  </si>
  <si>
    <t>Income Tax Disclosure [Abstract]</t>
  </si>
  <si>
    <t xml:space="preserve"> NOTE 9 - INCOME TAXES There is no current or deferred tax expense for the years ended December 31, 2015 and 2014 due to the Company’s loss position and the full reserve taken on the Company’s deferred tax asset in both years. 2015 2014 Statutory rate 34.0 % 34.0 % State income taxes, net of federal income tax benefit 5.0 % 5.0 % Reduction for valuation allowance related to net operating loss carry-forwards and change in permanent differences -39.0 % -39.0 % 0.0 % 0.0 % 2015 2014 Deferred tax assets (liabilities): Net operating loss carryforwards $ 18,898,000 $ 16,620,000 Accumulated depreciation 4,000 15,000 Less valuation allowance (18,902,000) (16,635,000) Net deferred tax assets $ - $ - During the years ended December 31, 2015 and 2014, net deferred tax benefit was approximately $2,267,000 and $1,898,000, respectively. At December 31, 2015 and 2014, the Company had federal loss carryforwards of approximately $ 50.4 43.7 25.5 21.3 2035 2,267,000 1,898,000</t>
  </si>
  <si>
    <t>PROMISSORY NOTES AND OTHER DEBT</t>
  </si>
  <si>
    <t>Debt Instruments [Abstract]</t>
  </si>
  <si>
    <t xml:space="preserve"> NOTE 10  PROMISSORY NOTES AND OTHER DEBT Principal Interest Maturity Conversion Amount Rate Date Rate Notes payable Secured note $ 100,000 9.5 % 1/12/2016 (1) N/A Secured note 250,000 9.5 % 2/11/2016 (1)(2) N/A Subtotal 350,000 Convertible promissory notes Unsecured note 250,000 6.5 % 4/15/2016 (2) $ 0.53 Unsecured note 500,000 6.5 % 4/15/2016 (2) $ 0.64 Subtotal 750,000 Total promissory notes $ 1,100,000 (1)  The first extension option for these notes was exercised by the Company on their original maturity date. The maturity dates shown are the extended maturity dates and the interest rate shown is the new interest rate in effect for the 90-day period ending on the new maturity date. As a result of the exercise of the extension options on these notes, the number of warrant shares issued with these notes was increased by 17,500 11.5 17,500 (2) 0.03 Information regarding the various promissory notes that were outstanding as of December 31, 2014 is set forth in the table below: Principal Discount Net Interest Maturity (3) Conversion Notes payable Secured note (4) $ 200,000 $ 5,177 $ 194,823 7.5 % 3/10/2015 N/A Secured note (4) 200,000 5,177 194,823 7.5 % 3/10/2015 N/A Secured note (4) 300,000 7,765 292,235 7.5 % 3/10/2015 N/A Secured note (4) 50,000 1,294 48,706 7.5 % 3/10/2015 N/A Secured note (4) 125,000 3,236 121,764 7.5 % 3/19/2015 N/A Secured note (5) 100,000 2,935 97,065 7.5 % 5/30/2015 N/A Secured note (5) 100,000 4,893 95,107 7.5 % 9/22/2015 N/A Secured note (5) 104,000 5,073 98,927 7.5 % 9/30/2015 N/A Secured note 100,000 4,222 95,778 7.5 % 10/14/2015 N/A Secured note (5) 100,000 4,830 95,170 7.5 % 10/29/2015 N/A Secured note 250,000 12,073 237,927 7.5 % 11/13/2015 N/A Subtotal 1,629,000 56,675 1,572,325 Notes payable - related party Secured note (5) 1,025,000 23,992 1,001,008 7.5 % 9/10/2015 N/A Secured note (5) 500,000 22,354 477,646 7.5 % 11/18/2015 N/A Secured note (5) 212,979 10,614 202,365 7.5 % 12/18/2015 N/A Secured note (5) 500,000 24,111 475,889 7.5 % 10/28/2015 N/A Secured note (5) 550,000 26,614 526,386 7.5 % 11/26/2015 N/A Subtotal 2,787,979 107,685 2,680,294 Convertible promissory notes Unsecured note 250,000 - 250,000 6.5 % 6/2/2015 $ 0.53 Unsecured note 500,000 - 500,000 6.5 % 6/2/2015 0.64 Secured note (5) 200,000 14,434 185,566 6.5 % 12/6/2015 0.53 Subtotal 950,000 14,434 935,566 Convertible promissory notes - related party Secured note (5) 3,300,000 238,159 3,061,841 6.5 % 12/6/2015 $ 0.53 Subtotal 3,300,000 238,159 3,061,841 Convertible promissory notes - related party  noncurrent Secured note (5) 600,000 30,509 569,491 7.5 % 11/26/2016 $ 0.3586 Subtotal 600,000 30,509 569,491 Total promissory notes $ 9,266,979 $ 447,462 $ 8,819,517 (3) (4) (5)  In 2015, each of these notes, with accrued interest thereon, was converted into common stock of the Company as part of the Comprehensive Transaction (see NOTE 13  PRIVATE PLACEMENTS). The convertible promissory notes are convertible into shares of the Company’s common stock at the indicated conversion rate. The note discounts resulting from warrants issued with the notes and any beneficial conversion features inherent in the notes, were amortized under the effective interest method over the term of the promissory notes. Interest expense related to the amortization of the discounts on promissory notes for the years ended December 31, 2015 and 2014, was $ 573,381 426,913 The secured notes have a security interest in all of the personal property and other assets of the Company. Bank Line of Credit The Company has a bank line of credit with a credit limit of $ 100,000 6.75 1 0</t>
  </si>
  <si>
    <t>STOCKHOLDERS' DEFICIENCY AND STOCK-BASED COMPENSATION</t>
  </si>
  <si>
    <t>Equity [Abstract]</t>
  </si>
  <si>
    <t>STOCKHOLDERS’ DEFICIENCY</t>
  </si>
  <si>
    <t xml:space="preserve"> NOTE 11  STOCKHOLDERS’ DEFICIENCY AND STOCK-BASED COMPENSATION Stock Options The Company grants stock options to officers, directors, employees and consultants under stock plans. AbTech’s 2007 Stock Plan - Prior to the Merger with ABHD, AbTech issued stock options under a plan (the “2007 Stock Plan”) that allowed up to 15 5.32 ABHD’s 2012 Incentive Stock Plan  In May 2012, the shareholders of ABHD approved the 2012 Incentive Stock Plan (the “2012 Plan”), which allows for up to 9,000,000 For the years ended December 31, 2015 and 2014, compensation expense of $ 301,046 377,051 Selling, general and administrative 88,000 6,500 Compensation expense was determined from the estimates of fair values of stock options granted using the Black-Scholes option pricing model. 2015 2014 Weighted average fair value for options granted $ 0.18 $ 0.23 Weighted average assumptions used: Expected dividend yield 0.0 % 0.0 % Expected volatility 64.7 % 65.9 % Risk-free interest rate 1.27 % 1.58 % Expected life (in years) 4.9 4.6 The assumptions for expected dividend yield, expected volatility and expected term reflect management’s judgment and include consideration of historical experience. Expected volatility is based on historical volatility of the Company’s shares. The risk-free interest rate is based on the U.S. Treasury yield curve in effect at the time of grant for periods corresponding with the expected life of the option. AbTech Options Number of Weighted Weighted AbTech Shares Average Average Under Option Exercise Price Remaining Term Outstanding at December 31, 2013 1,448,069 $ 0.70 3.3 Expired - - Outstanding at December 31, 2014 1,448,069 0.70 2.2 Expired (692,092) 0.70 Outstanding at December 31, 2015 755,977 $ 0.70 2.1 As of December 31, 2015, there were 755,977 0.70 2.1 ABHD Options Weighted Number of Weighted Average ABHD Shares Average Remaining Under Option Exercise Price Term Outstanding at December 31, 2013 8,326,794 $ 0.56 6.2 Granted 554,000 0.43 Exercised (21,667) 0.30 Expired (3,387,294) 0.69 Outstanding at December 31, 2014 5,471,833 0.49 6.2 Granted 1,595,000 0.34 Exercised - Expired (2,446,000) 0.43 Outstanding at December 31, 2015 4,620,833 $ 0.48 5.6 As of December 31, 2015, the 4,620,833 4,345,833 0.46 5.4 245,000 30,000 Non-vested ABHD Shares Weighted- average Number of grant date Shares fair value Non-vested at December 31, 2013 4,463,886 $ 0.32 Granted 554,000 0.23 Vested (1,345,000) 0.28 Expired (2,269,300) 0.33 Non-Vested at December 31, 2014 1,403,586 0.30 Granted 1,595,000 0.18 Vested (1,098,703) 0.27 Expired (1,624,883) 0.19 Non-Vested at December 31, 2015 275,000 $ 0.32 Common stock During 2015, the Company issued 359,019,808 10,771,000 72,857,145 2.55 During 2015 and 2014, the Company issued 858,333 567,802 400,000 145,749 187,375 Selling, general and administrative During 2014, the Company issued 91,321 29,396 Warrants During 2015, the Company issued to three investors participating in private placements of promissory notes, warrants for the purchase of 2,770,000 0.126 5 2,508,490 193,598 0.39 5 176,149 0.04 0.14 During 2015, the Company also issued to six participants (three of whom are related parties) in a private placement of equity securities, warrants for 1,950,000 0.06 3 AbTech Warrants ABHD Warrants Weighted- Weighted- Number of average Number of average Warrants Exercise Price Warrants Exercise Price Outstanding at December 31, 2013 1,540,580 $ 0.74 6,754,259 $ 0.65 Granted - - 2,702,088 0.39 Exercised - - (69,654) 0.33 Expired (648,314) 0.70 (700,000) 0.56 Outstanding at December 31, 2014 892,266 0.77 8,686,693 0.58 Granted - - 4,896,149 0.11 Exercised - - - - Expired (750,297) 0.78 (50,000) 0.80 Outstanding at December 31, 2015 141,969 $ 0.70 13,532,842 $ 0.41 The 141,969 July 22, 2016 0.6 The 13,532,842 2.1 AbTech Series A Convertible Preferred Stock AbTech has designated 3,500,000 5,000,000 1,212,947 0.01 The holders of Series A Stock may at any time elect to convert any or all such shares into common shares of AbTech at a conversion rate initially set at one share of AbTech common stock for each share of Series A Stock, subject to certain anti-dilution adjustments that protect Series A Stockholders if AbTech issues new shares at less than $ 3.75 Common shares reserved for future issuance Conversion of convertible AbTech preferred stock 6,457,467 Shares issuable upon conversion of debt 1,252,948 Stock options outstanding 5,376,810 Warrants to purchase common stock 13,674,811 26,762,036 </t>
  </si>
  <si>
    <t>EQUITY LINE OF CREDIT</t>
  </si>
  <si>
    <t>Debt Disclosure [Abstract]</t>
  </si>
  <si>
    <t xml:space="preserve"> NOTE 12  EQUITY LINE OF CREDIT On June 25, 2013, the Company entered into an agreement (the “Investment Agreement” or “Equity Line of Credit”) with Dutchess Opportunity Fund, II, LP (“Dutchess”) whereby Dutchess is irrevocably committed to purchase up to $ 2 36</t>
  </si>
  <si>
    <t>PRIVATE PLACEMENTS</t>
  </si>
  <si>
    <t>Private Placement [Abstract]</t>
  </si>
  <si>
    <t xml:space="preserve"> NOTE 13  PRIVATE PLACEMENTS Private Placements in 2015 In March 2015, the Company issued a secured promissory note to a related party investor for $ 950,000 875,000 71,000 March 23, 2016 7.5 475,000 0.315 five In April 2015, the Company issued a secured promissory note to a related party investor for $ 250,000 July 13, 2015 7.5 55,000 0.298 9.5 11.5 The number of warrant shares that the April Note holder is entitled to under the terms of the warrant issued by the Company with the April Note was increased by 10% for each extension option exercised by the Company. In May 2015, the Company issued three secured promissory notes to two related parties and one other investor for an aggregate principal amount of $ 1,400,000 7.5 2,240,000 0.082 five In November 2015, the Company initiated a comprehensive financing transaction (the “Comprehensive Transaction”) with eight participants (the “Participants”), pursuant to which: (i) the Company converted $ 10,796,344 10,770,594 25,750 359,878,140 72,857,145 2,550,000 13,346,344 1,950,000 0.050 0.098 The Comprehensive Transaction closed in two stages. In stage one, which closed on November 10, 2015, $ 3,945,082 131,502,735 300,000,000 800,000,000 6,851,262 228,375,405 72,857,145 2.55 Three of the notes payable that were converted to common stock in the Comprehensive Transaction were originally issued with conversion rights. Although these notes were ultimately converted to common stock at or above market rates at the time of conversion, GAAP requires that such conversions be treated as induced conversions with an expense recognized equal to the fair value of the securities and other consideration transferred in the transaction in excess of the fair value of the securities issuable pursuant to the original conversion terms, with such fair value being measured as of the date the inducement offer is accepted by the convertible debt holder. Accordingly, the Company recognized in 2015 debt conversion expense of $ 3,208,036 152,846,571 9,229,148 Private Placements in 2014 The $2 Million Offering In May 2014, the Company completed a $ 2 Participants in the $2 Million Offering received secured promissory notes (“Secured Notes”) with an aggregate principal amount of $2,000,000 and accompanying warrants for the purchase of an aggregate of 1,000,000 shares of ABHD common stock. 7.5 0.45 five 9.5 11.5 112,500 195,000 The Company paid a placement agent involved with the $2 Million Offering a cash placement fee equal to $ 41,000 58,571 0.45 5 8,797 The $3 Million Offering In August 2014, the Company initiated an offering for up to $ 3 Participants in the $3 Million Offering received a Junior Secured Note with a face amount equal to the amount invested and an accompanying warrant for the purchase of the number of shares of ABHD common stock equal to 20% of the amount advanced divided by a share price of $0.40. 0.36 five Investors participating in the $3 Million Offering who participated in a prior offering of the Company received a special incentive right regarding the early exercise of any outstanding, valid warrants or stock options held by the investor (the “Prior Warrants”). The portion of the Prior Warrants held by the investor that was eligible for these special incentive exercise terms is equal to the percentage obtained by dividing the amount funded by the investor in the $3 Million Offering, by the amount invested by such investor in the last funding transaction completed with the Company. This incentive right allowed investors to exercise the eligible Prior Warrants at the incentive exercise price of $ 0.30 During 2014, the Company received $ 2,416,979 1,208,490 58,149 146,000 25,396 The 2014 Convertible Note In November 2014, the Company sold to one related party investor in a private transaction a $ 600,000 300,000 7.5 0.3586 November 26, 2016 0.326 31,980 40,315 The Company paid a placement agent involved with the $3 Million Offering and the sale of the 2014 Convertible Note a cash placement fee equal to $ 94,519 135,027 0.326 14,394</t>
  </si>
  <si>
    <t>FAIR VALUE OF FINANCIAL INSTRUMENTS</t>
  </si>
  <si>
    <t>Fair Value Of Financial Instruments [Abstract]</t>
  </si>
  <si>
    <t xml:space="preserve"> NOTE 14 FAIR VALUE OF FINANCIAL INSTRUMENTS The Company’s financial instruments consist of cash and cash equivalents, accounts receivable, accounts payable, accrued expenses, capital lease obligation, convertible notes payable and notes payable. It is management’s opinion that the Company is not exposed to significant interest, currency or credit risks arising from these financial instruments. The fair value of these financial instruments approximates their carrying values based on their short maturities or for long-term debt based on borrowing rates currently available to the Company for loans with similar terms and maturities using level 3 inputs. Gains and losses recognized on changes in fair value of financial instruments are reported in other income (expense) as gain (loss) on change in fair value. At December 31, 2015 and 2014, the Company had no financial instruments outstanding that were estimated using level 1, level 2 or level 3 inputs, other than discussed above.</t>
  </si>
  <si>
    <t>CONTINGENCIES, LITIGATION, CLAIMS AND ASSESSMENTS</t>
  </si>
  <si>
    <t xml:space="preserve"> NOTE 15  CONTINGENCIES, LITIGATION, CLAIMS AND ASSESSMENTS The Company experiences routine litigation in the normal course of its business. The Company is not aware of any pending or threatened litigation that would have a material adverse effect on the Company’s financial condition, results of operations or cash flows. On May 28, 2015, the Company received a subpoena from the SEC that stated that the staff of the SEC is conducting an investigation In the Matter of Abtech Holdings, Inc. (NY-9262) 1,389,000</t>
  </si>
  <si>
    <t>SUBSEQUENT EVENTS</t>
  </si>
  <si>
    <t>Subsequent Events [Abstract]</t>
  </si>
  <si>
    <t xml:space="preserve"> NOTE 16  SUBSEQUENT EVENTS In March 2016, the Company received $ 300,000 </t>
  </si>
  <si>
    <t>QUARTERLY FINANCIAL DATA (UNAUDITED)</t>
  </si>
  <si>
    <t>Quarterly Financial Information Disclosure [Abstract]</t>
  </si>
  <si>
    <t xml:space="preserve"> NOTE 17  QUARTERLY FINANCIAL DATA (UNAUDITED) First Quarter Second Quarter Third Quarter Fourth Quarter Year ended December 31, 2015: Net revenues $ 203,507 $ 67,405 $ 101,165 $ 140,654 Gross profit (loss) 81,847 (59,851) 6,896 32,904 Operating loss (1,158,522) (1,629,386) (1,641,142) (1,462,477) Net loss (1,558,140) (2,010,142) (2,044,389) (4,926,028) Basic and diluted loss per share $ (0.02) $ (0.03) $ (0.03) $ (0.03) Weighted average number of common shares outstanding 68,543,002 68,819,925 68,943,002 151,664,058 Year ended December 31, 2014: Revenues $ 75,258 $ 182,570 $ 114,072 $ 234,985 Gross profit (27,956) 62,580 (5,769) 96,164 Operating loss (1,347,965) (1,356,358) (1,450,955) (1,283,532) Net loss (1,514,586) (1,578,884) (1,728,631) (1,639,156) Basic and diluted loss per share $ (0.02) $ (0.02) $ (0.03) $ (0.02) Weighted average number of common shares outstanding 67,883,879 67,883,879 67,888,227 68,200,402 </t>
  </si>
  <si>
    <t>BUSINESS AND SUMMARY OF ACCOUNTING POLICIES (Policies)</t>
  </si>
  <si>
    <t>Basis of Financial Statement Presentation</t>
  </si>
  <si>
    <t xml:space="preserve"> Basis of Financial Statement Presentation  The consolidated financial statements include the accounts of ABHD, AbTech, AEWS and ESC. Intercompany accounts and transactions have been eliminated. The shares of AbTech preferred stock that have not converted to shares of ABHD common stock represent the non-controlling interest shown on the Consolidated Balance Sheets.</t>
  </si>
  <si>
    <t>Cash and Cash Equivalents</t>
  </si>
  <si>
    <t xml:space="preserve"> Cash and Cash Equivalents  The Company considers all highly liquid debt instruments with a maturity of three months or less when acquired to be cash and cash equivalents.</t>
  </si>
  <si>
    <t>Use of Estimates</t>
  </si>
  <si>
    <t xml:space="preserve"> Use of Estimates  The preparation of financial statements in conformity with accounting principles generally accepted in the United States of America requires management to make certain estimates and assumptions that affect the reported amount of assets and liabilities and the disclosures of contingent assets and liabilities at the date of the financial statements, and the reported amounts of revenues and expenses during the reporting periods. Actual results could differ from those estimates. Significant estimates are used in determining the allowance for doubtful accounts and obsolete inventory, in valuing stock-based compensation, in valuing warrants and in determining the classification of conversion options embedded in convertible promissory notes. Due to the uncertainties inherent in the formulation of accounting estimates, and the significance of these items, it is reasonable to expect that the estimates in connection with these items could be materially revised within the next year.</t>
  </si>
  <si>
    <t>Concentration of Credit Risk</t>
  </si>
  <si>
    <t xml:space="preserve"> Concentration of Credit Risk  Credit risk represents the accounting loss that would be recognized at the reporting date if counter parties failed completely to perform as contracted. Concentrations of credit risk that arise from financial instruments exist for groups of customers or counter parties when they have similar economic characteristics that would cause their ability to meet contractual obligations to be similarly affected by changes in economic or other conditions described below. ⋅ Cash and cash equivalents  Financial instruments that subject the Company to credit risk are cash balances maintained in excess of federal depository insurance limits. At December 31, 2015, the Company had $ 340,803 ⋅ Major customers and accounts receivable  Major customers represent any customer that accounts for more than 10 22 12 0 59 15 11 11 0 ⋅ Supplier  Major suppliers represent any vendor that accounts for more than 10 50 17 1,590 190 37 17 17 0 3,690 0</t>
  </si>
  <si>
    <t>Fair Values of Financial Assets and Liabilities</t>
  </si>
  <si>
    <t xml:space="preserve"> Fair Values of Financial Assets and Liabilities 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si>
  <si>
    <t>Inventories</t>
  </si>
  <si>
    <t xml:space="preserve"> Inventories  Inventories are stated at the lower of cost or market, with cost computed on an average cost method which approximates the first-in, first-out basis. Inventory costs include raw materials, direct labor and manufacturing overhead. Provision is made for obsolete, slow-moving or defective items when appropriate. The amount of any provision is recognized as an expense in the period the provision occurs.</t>
  </si>
  <si>
    <t>Warranty Accrual</t>
  </si>
  <si>
    <t xml:space="preserve">  The Company’s products are subject to warranty periods of one year or less. The warranty accrual (see NOTE 8  ACCRUED EXPENSES) is based on management’s best estimate of expected costs associated with product failure and historical product failures. The Company has not incurred any significant warranty claims to date.</t>
  </si>
  <si>
    <t>Fixed Assets</t>
  </si>
  <si>
    <t xml:space="preserve">  Fixed assets, stated at cost, are depreciated on the straight-line method for financial statement reporting purposes, over the estimated useful lives of the assets, which range from three to ten years. Leasehold improvement costs are depreciated over the shorter of the lease term or their useful life. Repairs and maintenance costs are expensed as incurred. Betterments or renewals are capitalized when they occur.</t>
  </si>
  <si>
    <t>Deferred Charges</t>
  </si>
  <si>
    <t xml:space="preserve"> Deferred Charges  Deferred charges are costs incurred in connection with the issuance of debt. These costs are capitalized as an asset and amortized over the term of the debt using the effective interest method. Interest expense related to the amortization of these deferred charges totaled $ 210,850 162,971</t>
  </si>
  <si>
    <t>Revenue Recognition</t>
  </si>
  <si>
    <t xml:space="preserve"> Revenue Recognition  The Company recognizes revenue only when all of the following criteria have been met: • Persuasive evidence of an arrangement exists; • Delivery has occurred or services have been rendered; • The fee for the arrangement is fixed or determinable; and • Collectability is reasonably assured. Persuasive Evidence of an Arrangement  The Company documents all terms of an arrangement in a quote signed or confirmed by the customer prior to recognizing revenue. Delivery Has Occurred or Services Have Been Performed  The Company performs all services or delivers all products prior to recognizing revenue. Services are considered to be performed when the services are complete. The Fee for the Arrangement is Fixed or Determinable  Prior to recognizing revenue, a customer’s fee is either fixed or determinable under the terms of the quote or accepted customer purchase order. Collectability Is Reasonably Assured  Collectability is assessed on a customer by customer basis based on criteria outlined by management. In 2015 and 2014, the Company recognized revenue from the sale of its Smart Sponge ® ® ® The Company recognizes shipping and handling fees as revenue and the related expenses as a component of cost of sales. All internal handling charges are charged to selling, general and administrative expenses. The payment terms for sales made to customers vary based on the credit worthiness of the particular customer and the size of the order. Some orders require prepayment of up to 50</t>
  </si>
  <si>
    <t>Allowance for Doubtful Accounts</t>
  </si>
  <si>
    <t xml:space="preserve"> Allowance for Doubtful Accounts  The Company maintains allowances for doubtful accounts for estimated losses resulting from the inability of its customers to make required payments. The allowances are calculated based on a detailed review of individual customer accounts, historical rates and an estimation of the overall economic conditions affecting the Company’s customer base. The Company reviews a customer’s credit history before extending credit. If the financial condition of its customers were to deteriorate, resulting in an impairment of their ability to make payments, additional allowances may be required. The Company charges off uncollectible receivables when all reasonable collection efforts have been taken. The allowance for doubtful accounts was $ 4,000 35,000</t>
  </si>
  <si>
    <t>Customer Deposits</t>
  </si>
  <si>
    <t xml:space="preserve">  The Company occasionally receives prepayments or deposits from customers for products they order or intend to order. In such cases the prepayment or deposit is initially recorded as a liability (customer deposits) and is only recognized as revenue when the ordered products are shipped and the risks and rewards of ownership have been transferred to the customer.</t>
  </si>
  <si>
    <t>Cost Recognition</t>
  </si>
  <si>
    <t xml:space="preserve"> Cost Recognition  Cost of revenues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nd are included in operating expenses. Advertising costs are expensed as incurred. Total advertising costs for 2015 and 2014 were $ 12,700 13,280</t>
  </si>
  <si>
    <t>Long-Lived Assets</t>
  </si>
  <si>
    <t xml:space="preserve"> Long-Lived Assets  The Company evaluates long-lived assets for impairment whenever events or changes in circumstances indicate the carrying amount of an asset may not be recoverable. When indicators of impairment are present and the undiscounted cash flows estimated to be generated by those assets are less than the assets’ carrying amount, the Company measures the amount of such impairment by comparing the assets' carrying value to the assets' present value of the expected future discounted cash flows. Impairment charges, if any, are recorded in the period realized.</t>
  </si>
  <si>
    <t>Income Taxes</t>
  </si>
  <si>
    <t xml:space="preserve"> Income Taxes  Deferred tax assets and liabilities are recognized for the future tax consequences of temporary differences between the book and tax basis of assets and liabilities that will result in taxable or deductible amounts in the future, based on enacted tax laws and rates applicable to the periods in which the differences are expected to affect taxable income. Valuation allowances are established to reduce a deferred tax asset to the amount expected to be realized. The Company assesses its ability to realize deferred tax assets based on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The Company’s estimates of future taxable income are reviewed annually. All tax positions are first analyzed to determine if the weight of available evidence indicates that it is more likely than not that the position will be sustained on audit, including resolution of any related appeals or litigation processes. After the initial analysis, the tax benefit is measured as the largest amount that is more than 50% likely of being realized upon ultimate settlement. Our income tax returns are subject to adjustment under audit for approximately the last four years. If the Company is required to pay interest on the underpayment of income taxes, the Company recognizes interest expense in the first period the interest becomes due according to the provisions of the relevant tax law. 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t>
  </si>
  <si>
    <t>Stock-Based Compensation</t>
  </si>
  <si>
    <t xml:space="preserve"> Stock-Based Compensation  All share-based payments to employees, including grants of employee stock options, are expensed based on their estimated fair values at grant date, in accordance with ASC 718. Compensation expense for stock options is recorded ratably over the vesting period using the estimated fair value on the date of grant, as calculated by the Company using the Black-Scholes model. The Company classifies all share-based awards as equity instruments. See NOTE 11 for a description of the Company’s share-based compensation plan and information related to awards granted under the plan.</t>
  </si>
  <si>
    <t>Fair Value of Warrant Liability and Note Discount</t>
  </si>
  <si>
    <t xml:space="preserve">  The Company bifurcates the value of warrants sold with promissory notes. This bifurcation results in the establishment of a note discount with a corresponding charge to equity unless the terms of the warrant require it to be classified as a liability. The warrants and corresponding note discounts are valued using the Black-Scholes valuation model because there is no market price available for the warrants. This model uses estimates of volatility, risk free interest rate and the expected term of the warrants, along with the current market price of the Company’s common stock, to estimate the value of the outstanding warrants.</t>
  </si>
  <si>
    <t>Net Loss Per Share</t>
  </si>
  <si>
    <t xml:space="preserve"> Net Loss Per Share  Basic net loss per share is computed by dividing net loss attributable to common shareholders by the weighted average number of shares of common stock outstanding during the period. The Company has other potentially dilutive securities outstanding that are not shown in a diluted net loss per share calculation because their effect in both 2015 and 2014 would be anti-dilutive. These potentially dilutive securities include Series A Preferred Stock, options, warrants and convertible promissory notes (see NOTES 10 and 11), and total 26,762,036 32,486,223</t>
  </si>
  <si>
    <t>Conversion Options</t>
  </si>
  <si>
    <t xml:space="preserve">  The Company will bifurcate conversion options embedded in financial instruments and account for them at fair value if required. Currently, the Company has determined that none of its embedded conversion options require bifurcation.</t>
  </si>
  <si>
    <t>Reclassification of Prior Year Amounts</t>
  </si>
  <si>
    <t xml:space="preserve"> Reclassification of Prior Year Amounts  Certain prior year numbers have been reclassified to conform to the current year presentation. In the Consolidated Statement of Cash Flows, the draws and repayments made on the bank line of credit are shown in separate line items in this year’s report, whereas in the prior year’s presentation these amounts were combined and the resulting net amount of zero was not shown as a line item on the report. These reclassifications had no effect on the Company’s net loss or net loss per shar</t>
  </si>
  <si>
    <t>Recent Accounting Pronouncements</t>
  </si>
  <si>
    <t xml:space="preserve"> Recent Accounting Pronouncements With the exception of those discussed below, there have been no recent accounting pronouncements or changes in accounting pronouncements that are of significance, or potential significance, to the Company. In May 2014, the Financial Accounting Standards Board (“FASB”) issued Accounting Standards Update (ASU) No. 2014-09, “ Revenue from Contracts with Customers In June 2014, the FASB issued ASU No. 2014-12, " Compensation - Stock Compensation (Topic 718): Accounting for Share-Based Payments When the Terms of an Award Provide that a Performance Target Could be Achieved after the Requisite Service Period In August 2014, the FASB issued ASU No. 2014-15, “ Presentation of Financial StatementsGoing Concern, Disclosures of Uncertainties about an Entity’s Ability to Continue as a Going Concern In April 2015, the FASB issued ASU No. 2015-3, “ Interest  Imputation of Interest (Subtopic 835-30): Simplifying the Presentation of Debt Issuance Costs In July 2015, the FASB issued ASU No. 2015-11, “ Inventory (Topic 330): Simplifying the Measurement of Inventory, In November 2015, the FASB issued ASU No. 2015-17, “Income Taxes (Topic 740): Balance Sheet Classification of Deferred Taxes,” In January 2016, the FASB issued ASU No. 2016-1, “ Financial InstrumentsOverall (Subtopic 825-10): Recognition and Measurement of Financial Assets and Financial Liabilities,” In February 2016, the FASB issued ASU No. 2016-02, “ Leases (Topic 842),”</t>
  </si>
  <si>
    <t>INVENTORIES (Tables)</t>
  </si>
  <si>
    <t>Components of Inventory</t>
  </si>
  <si>
    <t xml:space="preserve"> Inventories consist of the following at December 31,: 2015 2014 Raw materials $ 90,955 $ 94,817 Work in process 337,414 478,145 Finished goods 33,100 35,252 Reserve for obsolescence (67,000) (110,000) Total $ 394,469 $ 498,214 </t>
  </si>
  <si>
    <t>FIXED ASSETS (Tables)</t>
  </si>
  <si>
    <t>Property, Plant and Equipment</t>
  </si>
  <si>
    <t xml:space="preserve"> Fixed assets consist of the following at December 31,: 2015 2014 Furniture and fixtures $ 129,656 $ 131,110 Computer equipment 58,417 61,317 Machinery and equipment 266,669 295,213 Leasehold improvements 31,830 31,830 Total cost 486,572 519,470 Less accumulated depreciation (444,903) (462,640) Net book value $ 41,669 $ 56,830 </t>
  </si>
  <si>
    <t>COMMITMENTS (Tables)</t>
  </si>
  <si>
    <t>Schedule of Future Minimum Rental Payments for Operating Leases</t>
  </si>
  <si>
    <t xml:space="preserve"> Future annual minimum lease payments for the next five years, under noncancelable operating leases with initial or remaining terms of one year or more, as of December 31, 2015, are as follows: Year 2016 2017 2018 2019 2020 Thereafter Total Amount $ 356,852 $ 341,523 $ 162,866 $ - $ - $ - $ 861,241 </t>
  </si>
  <si>
    <t>Schedule of Future Minimum Rental Payments for Other Commitments</t>
  </si>
  <si>
    <t xml:space="preserve"> commitments for telecommunications service and research and development activities with minimum future payments as follows: Year 2016 2017 2018 2019 2020 Thereafter Total Amount $ 155,897 $ 150,000 $ 150,000 $ 50,000 $ - $ - $ 505,897 </t>
  </si>
  <si>
    <t>ACCRUED EXPENSES (Tables)</t>
  </si>
  <si>
    <t>Schedule of Accrued Expenses</t>
  </si>
  <si>
    <t xml:space="preserve"> Accrued expenses consist of the following at December 31,: 2015 2014 Accrued payroll $ 36,337 $ 99,838 Deferred rent 58,844 76,849 Accrued vacation 58,103 56,198 Accrued director compensation 134,125 25,750 Accrued warranty reserve 5,000 5,000 Other accruals 2,040 166 $ 294,449 $ 263,801 </t>
  </si>
  <si>
    <t>INCOME TAXES (Tables)</t>
  </si>
  <si>
    <t>Schedule of Effective Income Tax Rate Reconciliation</t>
  </si>
  <si>
    <t xml:space="preserve"> A reconciliation of statutory rates is as follows at December 31,: 2015 2014 Statutory rate 34.0 % 34.0 % State income taxes, net of federal income tax benefit 5.0 % 5.0 % Reduction for valuation allowance related to net operating loss carry-forwards and change in permanent differences -39.0 % -39.0 % 0.0 % 0.0 %</t>
  </si>
  <si>
    <t>Schedule of Deferred Tax Assets and Liabilities</t>
  </si>
  <si>
    <t xml:space="preserve"> The tax effects of temporary differences that give rise to deferred tax assets (liabilities) are as follows at December 31,: 2015 2014 Deferred tax assets (liabilities): Net operating loss carryforwards $ 18,898,000 $ 16,620,000 Accumulated depreciation 4,000 15,000 Less valuation allowance (18,902,000) (16,635,000) Net deferred tax assets $ - $ - </t>
  </si>
  <si>
    <t>PROMISSORY NOTES AND OTHER DEBT (Tables)</t>
  </si>
  <si>
    <t>Schedule of Long-term Debt Instruments</t>
  </si>
  <si>
    <t xml:space="preserve"> Principal Interest Maturity Conversion Amount Rate Date Rate Notes payable Secured note $ 100,000 9.5 % 1/12/2016 (1) N/A Secured note 250,000 9.5 % 2/11/2016 (1)(2) N/A Subtotal 350,000 Convertible promissory notes Unsecured note 250,000 6.5 % 4/15/2016 (2) $ 0.53 Unsecured note 500,000 6.5 % 4/15/2016 (2) $ 0.64 Subtotal 750,000 Total promissory notes $ 1,100,000 (1)  The first extension option for these notes was exercised by the Company on their original maturity date. The maturity dates shown are the extended maturity dates and the interest rate shown is the new interest rate in effect for the 90-day period ending on the new maturity date. As a result of the exercise of the extension options on these notes, the number of warrant shares issued with these notes was increased by 17,500 11.5 17,500 (2) 0.03 Information regarding the various promissory notes that were outstanding as of December 31, 2014 is set forth in the table below: Principal Discount Net Interest Maturity (3) Conversion Notes payable Secured note (4) $ 200,000 $ 5,177 $ 194,823 7.5 % 3/10/2015 N/A Secured note (4) 200,000 5,177 194,823 7.5 % 3/10/2015 N/A Secured note (4) 300,000 7,765 292,235 7.5 % 3/10/2015 N/A Secured note (4) 50,000 1,294 48,706 7.5 % 3/10/2015 N/A Secured note (4) 125,000 3,236 121,764 7.5 % 3/19/2015 N/A Secured note (5) 100,000 2,935 97,065 7.5 % 5/30/2015 N/A Secured note (5) 100,000 4,893 95,107 7.5 % 9/22/2015 N/A Secured note (5) 104,000 5,073 98,927 7.5 % 9/30/2015 N/A Secured note 100,000 4,222 95,778 7.5 % 10/14/2015 N/A Secured note (5) 100,000 4,830 95,170 7.5 % 10/29/2015 N/A Secured note 250,000 12,073 237,927 7.5 % 11/13/2015 N/A Subtotal 1,629,000 56,675 1,572,325 Notes payable - related party Secured note (5) 1,025,000 23,992 1,001,008 7.5 % 9/10/2015 N/A Secured note (5) 500,000 22,354 477,646 7.5 % 11/18/2015 N/A Secured note (5) 212,979 10,614 202,365 7.5 % 12/18/2015 N/A Secured note (5) 500,000 24,111 475,889 7.5 % 10/28/2015 N/A Secured note (5) 550,000 26,614 526,386 7.5 % 11/26/2015 N/A Subtotal 2,787,979 107,685 2,680,294 Convertible promissory notes Unsecured note 250,000 - 250,000 6.5 % 6/2/2015 $ 0.53 Unsecured note 500,000 - 500,000 6.5 % 6/2/2015 0.64 Secured note (5) 200,000 14,434 185,566 6.5 % 12/6/2015 0.53 Subtotal 950,000 14,434 935,566 Convertible promissory notes - related party Secured note (5) 3,300,000 238,159 3,061,841 6.5 % 12/6/2015 $ 0.53 Subtotal 3,300,000 238,159 3,061,841 Convertible promissory notes - related party  noncurrent Secured note (5) 600,000 30,509 569,491 7.5 % 11/26/2016 $ 0.3586 Subtotal 600,000 30,509 569,491 Total promissory notes $ 9,266,979 $ 447,462 $ 8,819,517 (3) (4) (5)  In 2015, each of these notes, with accrued interest thereon, was converted into common stock of the Company as part of the Comprehensive Transaction (see NOTE 13  PRIVATE PLACEMENTS).</t>
  </si>
  <si>
    <t>STOCKHOLDERS' DEFICIENCY AND STOCK-BASED COMPENSATION (Tables)</t>
  </si>
  <si>
    <t>Share-based Payment Award, Stock Options, Valuation Assumptions</t>
  </si>
  <si>
    <t xml:space="preserve"> The following table summarizes the weighted average of fair value and the significant assumptions used in applying the Black-Scholes model for options granted in 2015 and 2014: 2015 2014 Weighted average fair value for options granted $ 0.18 $ 0.23 Weighted average assumptions used: Expected dividend yield 0.0 % 0.0 % Expected volatility 64.7 % 65.9 % Risk-free interest rate 1.27 % 1.58 % Expected life (in years) 4.9 4.6 </t>
  </si>
  <si>
    <t>Schedule of Stock Options Activity</t>
  </si>
  <si>
    <t xml:space="preserve"> The Company’s stock option activity for the years ending December 31, 2015 and 2014 is summarized below (all share amounts for options granted by AbTech have been restated to give effect to the merger exchange ratio and reflect the equivalent number of ABHD shares): AbTech Options Number of Weighted Weighted AbTech Shares Average Average Under Option Exercise Price Remaining Term Outstanding at December 31, 2013 1,448,069 $ 0.70 3.3 Expired - - Outstanding at December 31, 2014 1,448,069 0.70 2.2 Expired (692,092) 0.70 Outstanding at December 31, 2015 755,977 $ 0.70 2.1 As of December 31, 2015, there were 755,977 0.70 2.1 ABHD Options Weighted Number of Weighted Average ABHD Shares Average Remaining Under Option Exercise Price Term Outstanding at December 31, 2013 8,326,794 $ 0.56 6.2 Granted 554,000 0.43 Exercised (21,667) 0.30 Expired (3,387,294) 0.69 Outstanding at December 31, 2014 5,471,833 0.49 6.2 Granted 1,595,000 0.34 Exercised - Expired (2,446,000) 0.43 Outstanding at December 31, 2015 4,620,833 $ 0.48 5.6 </t>
  </si>
  <si>
    <t>Schedule of Nonvested Share Activity</t>
  </si>
  <si>
    <t xml:space="preserve"> The following table summarizes the activity of the shares and weighted-average grant date fair value of the Company’s non-vested common stock options during the years ending December 31, 2015 and 2014: Non-vested ABHD Shares Weighted- average Number of grant date Shares fair value Non-vested at December 31, 2013 4,463,886 $ 0.32 Granted 554,000 0.23 Vested (1,345,000) 0.28 Expired (2,269,300) 0.33 Non-Vested at December 31, 2014 1,403,586 0.30 Granted 1,595,000 0.18 Vested (1,098,703) 0.27 Expired (1,624,883) 0.19 Non-Vested at December 31, 2015 275,000 $ 0.32 </t>
  </si>
  <si>
    <t>Summarizes of warrants outstanding</t>
  </si>
  <si>
    <t xml:space="preserve"> A summary of common stock warrants outstanding at December 31, is as follows: AbTech Warrants ABHD Warrants Weighted- Weighted- Number of average Number of average Warrants Exercise Price Warrants Exercise Price Outstanding at December 31, 2013 1,540,580 $ 0.74 6,754,259 $ 0.65 Granted - - 2,702,088 0.39 Exercised - - (69,654) 0.33 Expired (648,314) 0.70 (700,000) 0.56 Outstanding at December 31, 2014 892,266 0.77 8,686,693 0.58 Granted - - 4,896,149 0.11 Exercised - - - - Expired (750,297) 0.78 (50,000) 0.80 Outstanding at December 31, 2015 141,969 $ 0.70 13,532,842 $ 0.41 </t>
  </si>
  <si>
    <t>Common Stock For Future Issuance</t>
  </si>
  <si>
    <t xml:space="preserve"> As of December 31, 2015, ABHD common shares reserved for future issuance were as follows (all shares are stated in ABHD share equivalents): Conversion of convertible AbTech preferred stock 6,457,467 Shares issuable upon conversion of debt 1,252,948 Stock options outstanding 5,376,810 Warrants to purchase common stock 13,674,811 26,762,036 </t>
  </si>
  <si>
    <t>QUARTERLY FINANCIAL DATA (UNAUDITED) (Tables)</t>
  </si>
  <si>
    <t>Schedule of Quarterly Financial Information</t>
  </si>
  <si>
    <t xml:space="preserve"> First Quarter Second Quarter Third Quarter Fourth Quarter Year ended December 31, 2015: Net revenues $ 203,507 $ 67,405 $ 101,165 $ 140,654 Gross profit (loss) 81,847 (59,851) 6,896 32,904 Operating loss (1,158,522) (1,629,386) (1,641,142) (1,462,477) Net loss (1,558,140) (2,010,142) (2,044,389) (4,926,028) Basic and diluted loss per share $ (0.02) $ (0.03) $ (0.03) $ (0.03) Weighted average number of common shares outstanding 68,543,002 68,819,925 68,943,002 151,664,058 Year ended December 31, 2014: Revenues $ 75,258 $ 182,570 $ 114,072 $ 234,985 Gross profit (27,956) 62,580 (5,769) 96,164 Operating loss (1,347,965) (1,356,358) (1,450,955) (1,283,532) Net loss (1,514,586) (1,578,884) (1,728,631) (1,639,156) Basic and diluted loss per share $ (0.02) $ (0.02) $ (0.03) $ (0.02) Weighted average number of common shares outstanding 67,883,879 67,883,879 67,888,227 68,200,402 </t>
  </si>
  <si>
    <t>BUSINESS AND SUMMARY OF ACCOUNTING POLICIES (Additional Information) (Detail) - USD ($)</t>
  </si>
  <si>
    <t>1 Months Ended</t>
  </si>
  <si>
    <t>May. 31, 2015</t>
  </si>
  <si>
    <t>Dec. 31, 2013</t>
  </si>
  <si>
    <t>Dec. 31, 2012</t>
  </si>
  <si>
    <t>Feb. 10, 2011</t>
  </si>
  <si>
    <t>Feb. 13, 2007</t>
  </si>
  <si>
    <t>Common Stock, Authorized Shares</t>
  </si>
  <si>
    <t>Common Stock, Par Value</t>
  </si>
  <si>
    <t>Cash and Cash Equivalents, at Carrying Value, Total</t>
  </si>
  <si>
    <t>Entity Wide Major Customer Percentage Of Accounts Receivable</t>
  </si>
  <si>
    <t>10.00%</t>
  </si>
  <si>
    <t>Entity Wide Purchases Major Supplier Percentage</t>
  </si>
  <si>
    <t>Amortization of Financing Costs</t>
  </si>
  <si>
    <t>Income Tax Settlement Percentage</t>
  </si>
  <si>
    <t>50.00%</t>
  </si>
  <si>
    <t>Allowance for Doubtful Accounts Receivable</t>
  </si>
  <si>
    <t>Advertising Expense</t>
  </si>
  <si>
    <t>Antidilutive Securities Excluded from Computation of Earnings Per Share, Amount</t>
  </si>
  <si>
    <t>Customer 1 [Member]</t>
  </si>
  <si>
    <t>0.00%</t>
  </si>
  <si>
    <t>11.00%</t>
  </si>
  <si>
    <t>Concentration Risk, Percentage</t>
  </si>
  <si>
    <t>22.00%</t>
  </si>
  <si>
    <t>15.00%</t>
  </si>
  <si>
    <t>Customer 2 [Member]</t>
  </si>
  <si>
    <t>59.00%</t>
  </si>
  <si>
    <t>12.00%</t>
  </si>
  <si>
    <t>Supplier 1 [Member]</t>
  </si>
  <si>
    <t>37.00%</t>
  </si>
  <si>
    <t>Accounts Payable</t>
  </si>
  <si>
    <t>Supplier 2 [Member]</t>
  </si>
  <si>
    <t>17.00%</t>
  </si>
  <si>
    <t>Supplier 3 [Member]</t>
  </si>
  <si>
    <t>AbTech Industries, Inc. [Member]</t>
  </si>
  <si>
    <t>Preferred Stock, Shares Authorized</t>
  </si>
  <si>
    <t>Preferred Stock, Par or Stated Value Per Share</t>
  </si>
  <si>
    <t>AEWS Engineering LLC [Member]</t>
  </si>
  <si>
    <t>Percentage Of Ownership Interests</t>
  </si>
  <si>
    <t>80.00%</t>
  </si>
  <si>
    <t>Operating Company Net Income Loss Allocation Percentage</t>
  </si>
  <si>
    <t>100.00%</t>
  </si>
  <si>
    <t>AEWS Engineering LLC [Member] | Executive Officer [Member]</t>
  </si>
  <si>
    <t>20.00%</t>
  </si>
  <si>
    <t>Abtech Holdings Inc [Member]</t>
  </si>
  <si>
    <t>Federal Deposit Insurance Corporation [Member]</t>
  </si>
  <si>
    <t>Maximum [Member]</t>
  </si>
  <si>
    <t>Property, Plant and Equipment, Estimated Useful Lives</t>
  </si>
  <si>
    <t>Maximum [Member] | Abtech Holdings Inc [Member]</t>
  </si>
  <si>
    <t>Minimum [Member]</t>
  </si>
  <si>
    <t>GOING CONCERN (Additional Information) (Detail) - USD ($)</t>
  </si>
  <si>
    <t>Nov. 30, 2015</t>
  </si>
  <si>
    <t>Going Concern [Line Items]</t>
  </si>
  <si>
    <t>Debt Conversion, Converted Instrument, Amount</t>
  </si>
  <si>
    <t>Proceeds from Issuance of Common Stock</t>
  </si>
  <si>
    <t>INVENTORIES (Schedule of Inventories) (Detail) - USD ($)</t>
  </si>
  <si>
    <t>Schedule of Inventory [Line Items]</t>
  </si>
  <si>
    <t>Raw materials</t>
  </si>
  <si>
    <t>Work in process</t>
  </si>
  <si>
    <t>Finished goods</t>
  </si>
  <si>
    <t>Reserve for obsolescence</t>
  </si>
  <si>
    <t>FIXED ASSETS (Fixed Assets) (Detail) - USD ($)</t>
  </si>
  <si>
    <t>Furniture and fixtures</t>
  </si>
  <si>
    <t>Computer equipment</t>
  </si>
  <si>
    <t>Machinery and equipment</t>
  </si>
  <si>
    <t>Leasehold improvements</t>
  </si>
  <si>
    <t>Total cost</t>
  </si>
  <si>
    <t>Less accumulated depreciation</t>
  </si>
  <si>
    <t>Net book value</t>
  </si>
  <si>
    <t>FIXED ASSETS (Additional Information) (Detail) - USD ($)</t>
  </si>
  <si>
    <t>COMMITMENTS (Future Minimum Rental Payments for Operating Leases) (Detail)</t>
  </si>
  <si>
    <t>Dec. 31, 2015USD ($)</t>
  </si>
  <si>
    <t>Thereafter</t>
  </si>
  <si>
    <t>COMMITMENTS (Future Minimum Rental Payments for Other Commitment) (Detail)</t>
  </si>
  <si>
    <t>COMMITMENTS (Additional Information) (Detail) - USD ($)</t>
  </si>
  <si>
    <t>Operating Leases, Rent Expense, Net</t>
  </si>
  <si>
    <t>Accumulated Depreciation, Depletion and Amortization, Property, Plant, and Equipment</t>
  </si>
  <si>
    <t>Telephone Equipment [Member]</t>
  </si>
  <si>
    <t>Purchase Of Property Plant And Equipment Under Capital Lease</t>
  </si>
  <si>
    <t>LOANS FROM SHAREHOLDER (Additional Information) (Detail) - USD ($)</t>
  </si>
  <si>
    <t>Loans Payable</t>
  </si>
  <si>
    <t>RELATED PARTY TRANSACTIONS (Additional Information) (Detail) - USD ($)</t>
  </si>
  <si>
    <t>Dec. 31, 1998</t>
  </si>
  <si>
    <t>Aug. 31, 2014</t>
  </si>
  <si>
    <t>May. 31, 2014</t>
  </si>
  <si>
    <t>Related Party Transaction [Line Items]</t>
  </si>
  <si>
    <t>Description Of Charges On Default Of Principal Or Interest</t>
  </si>
  <si>
    <t>In the event of default of principal or interest, the entire unpaid balance, including principal and interest, will be due and payable without notice, with interest accruing at 8% from the date of default.</t>
  </si>
  <si>
    <t>Private Placement Offering Amount</t>
  </si>
  <si>
    <t>Accounts Payable, Related Parties, Current</t>
  </si>
  <si>
    <t>Debt Conversion, Original Debt, Amount</t>
  </si>
  <si>
    <t>Debt Conversion, Converted Instrument, Shares Issued</t>
  </si>
  <si>
    <t>Sale of Stock, Number of Shares Issued in Transaction</t>
  </si>
  <si>
    <t>Sale of Stock, Consideration Received on Transaction</t>
  </si>
  <si>
    <t>Class of Warrant or Right, Number of Securities Called by Each Warrant or Right</t>
  </si>
  <si>
    <t>Class of Warrant or Right, Exercise Price of Warrants or Rights</t>
  </si>
  <si>
    <t>Private Placement [Member]</t>
  </si>
  <si>
    <t>Secured Debt [Member]</t>
  </si>
  <si>
    <t>Long-term Debt, Gross</t>
  </si>
  <si>
    <t>Advertising Fee [Member]</t>
  </si>
  <si>
    <t>Executive Travel Expenses [Member]</t>
  </si>
  <si>
    <t>$2 Million Offering</t>
  </si>
  <si>
    <t>Proceeds from Issuance of Secured Debt</t>
  </si>
  <si>
    <t>$3 Million Offering</t>
  </si>
  <si>
    <t>Convertible Note 2014 [Member]</t>
  </si>
  <si>
    <t>Director [Member]</t>
  </si>
  <si>
    <t>Share-based Compensation Arrangement by Share-based Payment Award, Options, Grants in Period, Gross</t>
  </si>
  <si>
    <t>Directors and Officers [Member]</t>
  </si>
  <si>
    <t>Executive Officer [Member]</t>
  </si>
  <si>
    <t>Class Of Warrant Or Right Expiration Term</t>
  </si>
  <si>
    <t>3 years</t>
  </si>
  <si>
    <t>Executive Officer [Member] | Private Placement [Member]</t>
  </si>
  <si>
    <t>Executive Officer [Member] | Secured Debt [Member]</t>
  </si>
  <si>
    <t>Chief Technology Officer [Member]</t>
  </si>
  <si>
    <t>Share-based Compensation Arrangements by Share-based Payment Award, Options, Grants in Period, Weighted Average Exercise Price</t>
  </si>
  <si>
    <t>Share-based Compensation Arrangement by Share-based Payment Award, Award Vesting Period</t>
  </si>
  <si>
    <t>Related Party Transactions [Member]</t>
  </si>
  <si>
    <t>Due to Related Parties</t>
  </si>
  <si>
    <t>Debt Instrument, Interest Rate During Period</t>
  </si>
  <si>
    <t>5.00%</t>
  </si>
  <si>
    <t>Debt Instrument, Maturity Date, Description</t>
  </si>
  <si>
    <t>original maturity date of December 31, 2003 (extended to December 31, 2018)</t>
  </si>
  <si>
    <t>Investor One [Member]</t>
  </si>
  <si>
    <t>Investor Two [Member]</t>
  </si>
  <si>
    <t>Investor Two [Member] | Minimum [Member]</t>
  </si>
  <si>
    <t>Investor Two [Member] | Maximum [Member]</t>
  </si>
  <si>
    <t>Investor Two [Member] | Private Placement [Member]</t>
  </si>
  <si>
    <t>Investor Two [Member] | Secured Debt [Member]</t>
  </si>
  <si>
    <t>ACCRUED EXPENSES (Schedule of Accrued Expenses) (Detail) - USD ($)</t>
  </si>
  <si>
    <t>Accrued payroll</t>
  </si>
  <si>
    <t>Deferred rent</t>
  </si>
  <si>
    <t>Accrued vacation</t>
  </si>
  <si>
    <t>Accrued director compensation</t>
  </si>
  <si>
    <t>Accrued warranty reserve</t>
  </si>
  <si>
    <t>Other accruals</t>
  </si>
  <si>
    <t>Accrued Liabilities, Current</t>
  </si>
  <si>
    <t>INCOME TAXES (Reconciliation Of Statutory Rates) (Detail)</t>
  </si>
  <si>
    <t>Statutory rate</t>
  </si>
  <si>
    <t>34.00%</t>
  </si>
  <si>
    <t>State income taxes, net of federal income tax benefit</t>
  </si>
  <si>
    <t>Reduction for valuation allowance related to net operating loss carry-forwards and change in permanent differences</t>
  </si>
  <si>
    <t>(39.00%)</t>
  </si>
  <si>
    <t>Effective Income Tax Rate Reconciliation, Tax Settlement, Percent</t>
  </si>
  <si>
    <t>INCOME TAXES (Tax Effects Of Temporary Differences) (Detail) - USD ($)</t>
  </si>
  <si>
    <t>Deferred tax assets (liabilities):</t>
  </si>
  <si>
    <t>Net operating loss carryforwards</t>
  </si>
  <si>
    <t>Accumulated depreciation</t>
  </si>
  <si>
    <t>Less valuation allowance</t>
  </si>
  <si>
    <t>Net deferred tax assets</t>
  </si>
  <si>
    <t>INCOME TAXES (Additional Information) (Detail) - USD ($)</t>
  </si>
  <si>
    <t>Deferred Income Tax Expense (Benefit)</t>
  </si>
  <si>
    <t>Deferred Tax Assets, Operating Loss Carryforwards, Domestic</t>
  </si>
  <si>
    <t>Deferred Tax Assets, Operating Loss Carryforwards, State and Local</t>
  </si>
  <si>
    <t>Description Of Annual Utilization Of Net Operating Loss Carryforwards</t>
  </si>
  <si>
    <t>annual utilization of the Company&amp;#8217;s net operating loss carryforwards may be limited if a cumulative change in ownership of more than 50% is deemed to occur within any three-year period. The Company has not fully analyzed whether such limitation has occurred at this time as the deferred tax asset is fully reserved</t>
  </si>
  <si>
    <t>Operating Loss Carryforwards, Expiration Period</t>
  </si>
  <si>
    <t>Valuation Allowance, Deferred Tax Asset, Increase (Decrease), Amount</t>
  </si>
  <si>
    <t>PROMISSORY NOTES AND OTHER DEBT (Promissory Notes Outstanding) (Detail)</t>
  </si>
  <si>
    <t>Nov. 30, 2014</t>
  </si>
  <si>
    <t>Dec. 31, 2014USD ($)</t>
  </si>
  <si>
    <t>Principal Amount</t>
  </si>
  <si>
    <t>Discount</t>
  </si>
  <si>
    <t>Net Amount, Current</t>
  </si>
  <si>
    <t>Interest Rate</t>
  </si>
  <si>
    <t>7.50%</t>
  </si>
  <si>
    <t>Maturity Date</t>
  </si>
  <si>
    <t>Nov. 26,
		2016</t>
  </si>
  <si>
    <t>Notes Payable [Member]</t>
  </si>
  <si>
    <t>Notes payable - related party [Member]</t>
  </si>
  <si>
    <t>Convertible Promissory Notes [Member]</t>
  </si>
  <si>
    <t>Convertible promissory notes - related party [Member]</t>
  </si>
  <si>
    <t>Convertible promissory notes - related party - noncurrent [Member]</t>
  </si>
  <si>
    <t>Secured Note One [Member] | Notes Payable [Member]</t>
  </si>
  <si>
    <t>[1]</t>
  </si>
  <si>
    <t>9.50%</t>
  </si>
  <si>
    <t>Jan. 12,
		2016</t>
  </si>
  <si>
    <t>[2]</t>
  </si>
  <si>
    <t>Oct. 3,
		2015</t>
  </si>
  <si>
    <t>[1],[3]</t>
  </si>
  <si>
    <t>Secured Note Two [Member] | Notes Payable [Member]</t>
  </si>
  <si>
    <t>Feb. 11,
		2016</t>
  </si>
  <si>
    <t>[2],[4]</t>
  </si>
  <si>
    <t>Secured Note Three [Member] | Notes Payable [Member]</t>
  </si>
  <si>
    <t>Secured Note Four [Member] | Notes Payable [Member]</t>
  </si>
  <si>
    <t>Secured Note Five [Member] | Notes Payable [Member]</t>
  </si>
  <si>
    <t>Mar. 19,
		2015</t>
  </si>
  <si>
    <t>Secured Note Six [Member] | Notes Payable [Member]</t>
  </si>
  <si>
    <t>[5]</t>
  </si>
  <si>
    <t>[3],[5]</t>
  </si>
  <si>
    <t>May 30,
		2015</t>
  </si>
  <si>
    <t>Secured Note Seven [Member] | Notes Payable [Member]</t>
  </si>
  <si>
    <t>Sep. 22,
		2015</t>
  </si>
  <si>
    <t>Secured Note Eight [Member] | Notes Payable [Member]</t>
  </si>
  <si>
    <t>Sep. 30,
		2015</t>
  </si>
  <si>
    <t>Secured Note Nine [Member] | Notes Payable [Member]</t>
  </si>
  <si>
    <t>[3]</t>
  </si>
  <si>
    <t>Oct. 14,
		2015</t>
  </si>
  <si>
    <t>Secured Note Ten [Member] | Notes Payable [Member]</t>
  </si>
  <si>
    <t>Oct. 29,
		2015</t>
  </si>
  <si>
    <t>Secured Note Eleven [Member] | Notes Payable [Member]</t>
  </si>
  <si>
    <t>Nov. 13,
		2015</t>
  </si>
  <si>
    <t>Secured Note Twelve [Member] | Notes payable - related party [Member]</t>
  </si>
  <si>
    <t>Sep. 10,
		2015</t>
  </si>
  <si>
    <t>Secured Note Thirteen [Member] | Notes payable - related party [Member]</t>
  </si>
  <si>
    <t>Nov. 18,
		2015</t>
  </si>
  <si>
    <t>Secured Note Fourteen [Member] | Notes payable - related party [Member]</t>
  </si>
  <si>
    <t>Dec. 18,
		2015</t>
  </si>
  <si>
    <t>Secured Note Fifteen [Member] | Notes payable - related party [Member]</t>
  </si>
  <si>
    <t>Dec. 28,
		2015</t>
  </si>
  <si>
    <t>Secured Note Sixteen [Member] | Notes payable - related party [Member]</t>
  </si>
  <si>
    <t>Nov. 26,
		2015</t>
  </si>
  <si>
    <t>Secured Note Seventeen [Member] | Convertible Promissory Notes [Member]</t>
  </si>
  <si>
    <t>6.50%</t>
  </si>
  <si>
    <t>Dec. 6,
		2015</t>
  </si>
  <si>
    <t>Conversion Rate</t>
  </si>
  <si>
    <t>Secured Note Eighteen [Member] | Convertible promissory notes - related party [Member]</t>
  </si>
  <si>
    <t>Secured Note Nineteen [Member] | Convertible promissory notes - related party - noncurrent [Member]</t>
  </si>
  <si>
    <t>Dec. 26,
		2015</t>
  </si>
  <si>
    <t>Unsecured Note One [Member] | Convertible Promissory Notes [Member]</t>
  </si>
  <si>
    <t>Apr. 15,
		2016</t>
  </si>
  <si>
    <t>[4]</t>
  </si>
  <si>
    <t>Jun. 2,
		2015</t>
  </si>
  <si>
    <t>Unsecured Note Two [Member] | Convertible Promissory Notes [Member]</t>
  </si>
  <si>
    <t>Each of these notes, with accrued interest thereon, was repaid in 2015.</t>
  </si>
  <si>
    <t>The first extension option for these notes was exercised by the Company on their original maturity date. The maturity dates shown are the extended maturity dates and the interest rate shown is the new interest rate in effect for the 90-day period ending on the new maturity date. As a result of the exercise of the extension options on these notes, the number of warrant shares issued with these notes was increased by 17,500 shares. Subsequent to December 31, 2015, the Company exercised its second extension option extending the maturity date of these notes an additional 90 days, increasing the interest rate to 11.5% and increasing the number of warrant shares by an additional 17,500 shares.</t>
  </si>
  <si>
    <t>The maturity dates and interest rates listed for these notes are the original maturity dates and interest rates stated in the notes and in effect as of December 31, 2014. Several of these notes were extended during 2015 resulting in an increased interest rate to 9.5%, or 11.5% if extended twice.</t>
  </si>
  <si>
    <t>In March 2016, the Company and the holder of these notes mutually agreed to: (i) allow these notes to convert to common stock of the Company at the conversion price of $0.03 per share, provided that such conversion take place prior to April 15, 2016; and (ii) extend the maturity dates for the unsecured notes to April 15, 2016.</t>
  </si>
  <si>
    <t>In 2015, each of these notes, with accrued interest thereon, was converted into common stock of the Company as part of the Comprehensive Transaction (see NOTE 13  PRIVATE PLACEMENTS).</t>
  </si>
  <si>
    <t>PROMISSORY NOTES AND OTHER DEBT (Additional Information) (Detail) - USD ($)</t>
  </si>
  <si>
    <t>Mar. 31, 2016</t>
  </si>
  <si>
    <t>Debt Instrument [Line Items]</t>
  </si>
  <si>
    <t>Amortization Of Debt Discount (Premium)</t>
  </si>
  <si>
    <t>Debt Instrument, Interest Rate, Stated Percentage</t>
  </si>
  <si>
    <t>Line of Credit Facility, Maximum Borrowing Capacity</t>
  </si>
  <si>
    <t>Line of Credit Facility, Interest Rate During Period</t>
  </si>
  <si>
    <t>6.75%</t>
  </si>
  <si>
    <t>Percentage Of Principal In Monthly Payment</t>
  </si>
  <si>
    <t>1.00%</t>
  </si>
  <si>
    <t>Long-term Line of Credit</t>
  </si>
  <si>
    <t>Increase Of Warrants Issued</t>
  </si>
  <si>
    <t>Debt Instrument, Convertible, Conversion Price</t>
  </si>
  <si>
    <t>Subsequent Event [Member]</t>
  </si>
  <si>
    <t>If The First Extension Option Is Exercised [Member]</t>
  </si>
  <si>
    <t>If The Second Extension Option Is Exercised [Member]</t>
  </si>
  <si>
    <t>11.50%</t>
  </si>
  <si>
    <t>Promissory Notes [Member]</t>
  </si>
  <si>
    <t>STOCKHOLDERS' DEFICIENCY AND STOCK-BASED COMPENSATION (Black-Scholes Model For The Options Granted) (Detail) - $ / shares</t>
  </si>
  <si>
    <t>Weighted average fair value for options granted</t>
  </si>
  <si>
    <t>Weighted average assumptions used:</t>
  </si>
  <si>
    <t>Expected dividend yield</t>
  </si>
  <si>
    <t>Expected volatility</t>
  </si>
  <si>
    <t>64.70%</t>
  </si>
  <si>
    <t>65.90%</t>
  </si>
  <si>
    <t>Risk-free interest rate</t>
  </si>
  <si>
    <t>1.27%</t>
  </si>
  <si>
    <t>1.58%</t>
  </si>
  <si>
    <t>Expected life (in years)</t>
  </si>
  <si>
    <t>4 years 10 months 24 days</t>
  </si>
  <si>
    <t>4 years 7 months 6 days</t>
  </si>
  <si>
    <t>STOCKHOLDERS' DEFICIENCY AND STOCK-BASED COMPENSATION (Stock Option Activity) (Detail) - $ / shares</t>
  </si>
  <si>
    <t>Abtech Options [Member]</t>
  </si>
  <si>
    <t>Outstanding</t>
  </si>
  <si>
    <t>Expired</t>
  </si>
  <si>
    <t>Weighted Average Remaining Term</t>
  </si>
  <si>
    <t>2 years 1 month 6 days</t>
  </si>
  <si>
    <t>2 years 2 months 12 days</t>
  </si>
  <si>
    <t>3 years 3 months 18 days</t>
  </si>
  <si>
    <t>ABHD Options [Member]</t>
  </si>
  <si>
    <t>Granted</t>
  </si>
  <si>
    <t>Exercised</t>
  </si>
  <si>
    <t>5 years 7 months 6 days</t>
  </si>
  <si>
    <t>6 years 2 months 12 days</t>
  </si>
  <si>
    <t>STOCKHOLDERS' DEFICIENCY AND STOCK-BASED COMPENSATION (Non vested Common Stock Options) (Detail) - Nonvested ABHD Shares [Member] - $ / shares</t>
  </si>
  <si>
    <t>Share-based Compensation Arrangement by Share-based Payment Award [Line Items]</t>
  </si>
  <si>
    <t>Vested</t>
  </si>
  <si>
    <t>STOCKHOLDERS' DEFICIENCY AND STOCK-BASED COMPENSATION (Summary Of Common Stock Warrants) (Detail) - $ / shares</t>
  </si>
  <si>
    <t>ABHD Warrant [Member]</t>
  </si>
  <si>
    <t>Abtech Warrant [Member]</t>
  </si>
  <si>
    <t>STOCKHOLDERS' DEFICIENCY AND STOCK-BASED COMPENSATION (Common Shares Reserved For Future Issuance) (Detail)</t>
  </si>
  <si>
    <t>Dec. 31, 2015shares</t>
  </si>
  <si>
    <t>Conversion of convertible AbTech preferred stock</t>
  </si>
  <si>
    <t>Shares issuable upon conversion of debt</t>
  </si>
  <si>
    <t>Stock options outstanding</t>
  </si>
  <si>
    <t>Warrants to purchase common stock</t>
  </si>
  <si>
    <t>Common Stock, Capital Shares Reserved for Future Issuance</t>
  </si>
  <si>
    <t>STOCKHOLDERS' DEFICIENCY AND STOCK-BASED COMPENSATION (Additional Information) (Detail) - USD ($)</t>
  </si>
  <si>
    <t>May. 31, 2012</t>
  </si>
  <si>
    <t>Share-Based Compensation</t>
  </si>
  <si>
    <t>Proceeds from Stock Options Exercised</t>
  </si>
  <si>
    <t>Issuance Of Stock and Warrants For Services Or Claims</t>
  </si>
  <si>
    <t>Weighted Average Grant Date Fair Value Of Warrants Issued</t>
  </si>
  <si>
    <t>Class of Warrant or Right, Number of Securities Called by Warrants or Rights</t>
  </si>
  <si>
    <t>Convertible Debt [Member]</t>
  </si>
  <si>
    <t>Eleven Participants In Private Offerings [Member]</t>
  </si>
  <si>
    <t>Placement Agent [Member]</t>
  </si>
  <si>
    <t>Warrants Expiration Term</t>
  </si>
  <si>
    <t>5 years</t>
  </si>
  <si>
    <t>Three Investors [Member]</t>
  </si>
  <si>
    <t>Six Participants [Member]</t>
  </si>
  <si>
    <t>ABHD warrants [Member]</t>
  </si>
  <si>
    <t>Warrants Exercisable</t>
  </si>
  <si>
    <t>Share-based Compensation Arrangement by Share-based Payment Award, Options, Exercisable, Weighted Average Remaining Contractual Term</t>
  </si>
  <si>
    <t>7 months 6 days</t>
  </si>
  <si>
    <t>Warrants Expiration Date</t>
  </si>
  <si>
    <t>Jul. 22,
		2016</t>
  </si>
  <si>
    <t>Series A Convertible Preferred Stock [Member]</t>
  </si>
  <si>
    <t>Preferred Stock, Shares Issued</t>
  </si>
  <si>
    <t>Share Price</t>
  </si>
  <si>
    <t>Series A Convertible Preferred Stock [Member] | Designated Preferred Stock [Member]</t>
  </si>
  <si>
    <t>Stock Issued During Period, Shares, Issued for Services</t>
  </si>
  <si>
    <t>Warrant [Member]</t>
  </si>
  <si>
    <t>Abhd 2012 Incentive Stock Plan [Member]</t>
  </si>
  <si>
    <t>Share-based Compensation Arrangement by Share-based Payment Award, Number of Shares Authorized</t>
  </si>
  <si>
    <t>Employee Service Share-based Compensation, Nonvested Awards, Compensation Cost Not yet Recognized</t>
  </si>
  <si>
    <t>1 year</t>
  </si>
  <si>
    <t>Share-based Compensation Arrangement by Share-based Payment Award, Options, Outstanding, Number</t>
  </si>
  <si>
    <t>Share-based Compensation Arrangement by Share-based Payment Award, Options, Outstanding, Weighted Average Exercise Price</t>
  </si>
  <si>
    <t>Abtech Stock Plan 2007 [Member]</t>
  </si>
  <si>
    <t>Share-based Compensation Arrangement by Share-based Payment Award, Percentage of Outstanding Stock Maximum</t>
  </si>
  <si>
    <t>Stockholders' Equity Note, Stock Split, Conversion Ratio</t>
  </si>
  <si>
    <t>5 years 4 months 24 days</t>
  </si>
  <si>
    <t>Share-based Compensation Arrangement by Share-based Payment Award, Options, Exercisable, Number</t>
  </si>
  <si>
    <t>Share Based Compensation Arrangement By Share Based Payment Award Options Non Exercisable Number</t>
  </si>
  <si>
    <t>Proceeds From Issuance Of Warrants And Options</t>
  </si>
  <si>
    <t>Share-based Compensation Arrangement by Share-based Payment Award, Options, Exercisable, Weighted Average Exercise Price</t>
  </si>
  <si>
    <t>Performance Shares [Member]</t>
  </si>
  <si>
    <t>EQUITY LINE OF CREDIT (Additional Information) (Detail) - USD ($) $ in Millions</t>
  </si>
  <si>
    <t>Jun. 25, 2013</t>
  </si>
  <si>
    <t>Equity Line Of Credit Facility Purchase Of Common Stock Maximum Borrowings Capacity</t>
  </si>
  <si>
    <t>Equity Line Of Credit Facility Expiration Period</t>
  </si>
  <si>
    <t>36 months</t>
  </si>
  <si>
    <t>Purchase Price Percentage Description</t>
  </si>
  <si>
    <t>The purchase price will be set at 97% of the lowest daily volume weighted average price of the Company&amp;#8217;s common stock during the five consecutive trading days beginning on the date of the applicable put.</t>
  </si>
  <si>
    <t>PRIVATE PLACEMENTS (Additional Information) (Detail) - USD ($)</t>
  </si>
  <si>
    <t>Nov. 10, 2015</t>
  </si>
  <si>
    <t>Dec. 28, 2015</t>
  </si>
  <si>
    <t>Repayments of Debt</t>
  </si>
  <si>
    <t>Warrants Expiration Period</t>
  </si>
  <si>
    <t>Debt Instrument, Maturity Date</t>
  </si>
  <si>
    <t>Notes Payable, Total</t>
  </si>
  <si>
    <t>Debt, Current, Total</t>
  </si>
  <si>
    <t>Induced Conversion of Convertible Debt Expense</t>
  </si>
  <si>
    <t>Common Stock, Shares, Issued</t>
  </si>
  <si>
    <t>Warrants and Rights Outstanding</t>
  </si>
  <si>
    <t>Private Placement offering Description</t>
  </si>
  <si>
    <t>Participants in the $2 Million Offering received secured promissory notes (Secured Notes) with an aggregate principal amount of $2,000,000 and accompanying warrants for the purchase of an aggregate of 1,000,000 shares of ABHD common stock.</t>
  </si>
  <si>
    <t>Participants in the $3 Million Offering received a Junior Secured Note with a face amount equal to the amount invested and an accompanying warrant for the purchase of the number of shares of ABHD common stock equal to 20% of the amount advanced divided by a share price of $0.40.</t>
  </si>
  <si>
    <t>Proceeds from Warrant Exercises</t>
  </si>
  <si>
    <t>Proceeds from Convertible Debt</t>
  </si>
  <si>
    <t>Investments Warrants Exercise Price</t>
  </si>
  <si>
    <t>Stage One Closing [Member]</t>
  </si>
  <si>
    <t>Stage Two Closing [Member]</t>
  </si>
  <si>
    <t>Related Party [Member] | March 2015 Note [Member]</t>
  </si>
  <si>
    <t>Debt Instrument, Increase, Accrued Interest</t>
  </si>
  <si>
    <t>Mar. 23,
		2016</t>
  </si>
  <si>
    <t>Stock Issued During Period Shares Warrant Issued</t>
  </si>
  <si>
    <t>Related Party [Member] | April 2015 Note [Member]</t>
  </si>
  <si>
    <t>Debt Instrument, Description</t>
  </si>
  <si>
    <t>The number of warrant shares that the April Note holder is entitled to under the terms of the warrant issued by the Company with the April Note was increased by 10% for each extension option exercised by the Company.</t>
  </si>
  <si>
    <t>Jul. 13,
		2015</t>
  </si>
  <si>
    <t>Related Party [Member] | May 2015 Note [Member]</t>
  </si>
  <si>
    <t>Secured Promissory Notes [Member]</t>
  </si>
  <si>
    <t>Fair Value Adjustment of Warrants</t>
  </si>
  <si>
    <t>Debt Instrument, Interest Rate, Effective Percentage</t>
  </si>
  <si>
    <t>If The First Extension Option Is Exercised [Member] | April 2015 Note [Member]</t>
  </si>
  <si>
    <t>If The Second Extension Option Is Exercised [Member] | April 2015 Note [Member]</t>
  </si>
  <si>
    <t>PA Warrant [Member]</t>
  </si>
  <si>
    <t>Payments of Stock Issuance Costs</t>
  </si>
  <si>
    <t>CONTINGENCIES, LITIGATION, CLAIMS AND ASSESSMENTS (Additional Information) (Detail)</t>
  </si>
  <si>
    <t>Loss Contingencies [Line Items]</t>
  </si>
  <si>
    <t>Litigation Settlement, Expense</t>
  </si>
  <si>
    <t>SUBSEQUENT EVENTS (Additional Information) (Detail)</t>
  </si>
  <si>
    <t>Mar. 31, 2016USD ($)</t>
  </si>
  <si>
    <t>Proceeds from Related Party Debt</t>
  </si>
  <si>
    <t>QUARTERLY FINANCIAL DATA (UNAUDITED) (Schedule of financial data) (Detail) - USD ($)</t>
  </si>
  <si>
    <t>3 Months Ended</t>
  </si>
  <si>
    <t>Quarterly Financial Data [Line Items]</t>
  </si>
  <si>
    <t>Gross profit (loss)</t>
  </si>
  <si>
    <t>Basic and diluted loss per share</t>
  </si>
  <si>
    <t>Weighted average number of common shares outstanding</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405858</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3194828</v>
      </c>
    </row>
    <row spans="1:4" r="17">
      <c t="s" s="4" r="A17">
        <v>28</v>
      </c>
      <c t="s" s="4" r="B17">
        <v>29</v>
      </c>
    </row>
    <row spans="1:4" r="18">
      <c t="s" s="4" r="A18">
        <v>30</v>
      </c>
      <c t="n" s="6" r="C18">
        <v>501678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682860</v>
      </c>
      <c t="n" s="7" r="C3">
        <v>1049460</v>
      </c>
    </row>
    <row spans="1:3" r="4">
      <c t="s" s="4" r="A4">
        <v>35</v>
      </c>
      <c t="n" s="6" r="B4">
        <v>103188</v>
      </c>
      <c t="n" s="6" r="C4">
        <v>127435</v>
      </c>
    </row>
    <row spans="1:3" r="5">
      <c t="s" s="4" r="A5">
        <v>36</v>
      </c>
      <c t="n" s="6" r="B5">
        <v>394469</v>
      </c>
      <c t="n" s="6" r="C5">
        <v>498214</v>
      </c>
    </row>
    <row spans="1:3" r="6">
      <c t="s" s="4" r="A6">
        <v>37</v>
      </c>
      <c t="n" s="6" r="B6">
        <v>0</v>
      </c>
      <c t="n" s="6" r="C6">
        <v>198090</v>
      </c>
    </row>
    <row spans="1:3" r="7">
      <c t="s" s="4" r="A7">
        <v>38</v>
      </c>
      <c t="n" s="6" r="B7">
        <v>24594</v>
      </c>
      <c t="n" s="6" r="C7">
        <v>37995</v>
      </c>
    </row>
    <row spans="1:3" r="8">
      <c t="s" s="4" r="A8">
        <v>39</v>
      </c>
      <c t="n" s="6" r="B8">
        <v>1205111</v>
      </c>
      <c t="n" s="6" r="C8">
        <v>1911194</v>
      </c>
    </row>
    <row spans="1:3" r="9">
      <c t="s" s="4" r="A9">
        <v>40</v>
      </c>
      <c t="n" s="6" r="B9">
        <v>41669</v>
      </c>
      <c t="n" s="6" r="C9">
        <v>56830</v>
      </c>
    </row>
    <row spans="1:3" r="10">
      <c t="s" s="4" r="A10">
        <v>41</v>
      </c>
      <c t="n" s="6" r="B10">
        <v>33940</v>
      </c>
      <c t="n" s="6" r="C10">
        <v>33940</v>
      </c>
    </row>
    <row spans="1:3" r="11">
      <c t="s" s="4" r="A11">
        <v>37</v>
      </c>
      <c t="n" s="6" r="B11">
        <v>0</v>
      </c>
      <c t="n" s="6" r="C11">
        <v>12760</v>
      </c>
    </row>
    <row spans="1:3" r="12">
      <c t="s" s="4" r="A12">
        <v>42</v>
      </c>
      <c t="n" s="6" r="B12">
        <v>1280720</v>
      </c>
      <c t="n" s="6" r="C12">
        <v>2014724</v>
      </c>
    </row>
    <row spans="1:3" r="13">
      <c t="s" s="3" r="A13">
        <v>43</v>
      </c>
    </row>
    <row spans="1:3" r="14">
      <c t="s" s="4" r="A14">
        <v>44</v>
      </c>
      <c t="n" s="6" r="B14">
        <v>1355385</v>
      </c>
      <c t="n" s="6" r="C14">
        <v>642910</v>
      </c>
    </row>
    <row spans="1:3" r="15">
      <c t="s" s="4" r="A15">
        <v>45</v>
      </c>
      <c t="n" s="6" r="B15">
        <v>9433</v>
      </c>
      <c t="n" s="6" r="C15">
        <v>5545</v>
      </c>
    </row>
    <row spans="1:3" r="16">
      <c t="s" s="4" r="A16">
        <v>46</v>
      </c>
      <c t="n" s="6" r="B16">
        <v>9000</v>
      </c>
      <c t="n" s="6" r="C16">
        <v>9000</v>
      </c>
    </row>
    <row spans="1:3" r="17">
      <c t="s" s="4" r="A17">
        <v>47</v>
      </c>
      <c t="n" s="6" r="B17">
        <v>350000</v>
      </c>
      <c t="n" s="6" r="C17">
        <v>1572325</v>
      </c>
    </row>
    <row spans="1:3" r="18">
      <c t="s" s="4" r="A18">
        <v>48</v>
      </c>
      <c t="n" s="6" r="B18">
        <v>0</v>
      </c>
      <c t="n" s="6" r="C18">
        <v>2680294</v>
      </c>
    </row>
    <row spans="1:3" r="19">
      <c t="s" s="4" r="A19">
        <v>49</v>
      </c>
      <c t="n" s="6" r="B19">
        <v>750000</v>
      </c>
      <c t="n" s="6" r="C19">
        <v>935566</v>
      </c>
    </row>
    <row spans="1:3" r="20">
      <c t="s" s="4" r="A20">
        <v>50</v>
      </c>
      <c t="n" s="6" r="B20">
        <v>0</v>
      </c>
      <c t="n" s="6" r="C20">
        <v>3061841</v>
      </c>
    </row>
    <row spans="1:3" r="21">
      <c t="s" s="4" r="A21">
        <v>51</v>
      </c>
      <c t="n" s="6" r="B21">
        <v>0</v>
      </c>
      <c t="n" s="6" r="C21">
        <v>2731</v>
      </c>
    </row>
    <row spans="1:3" r="22">
      <c t="s" s="4" r="A22">
        <v>52</v>
      </c>
      <c t="n" s="6" r="B22">
        <v>0</v>
      </c>
      <c t="n" s="6" r="C22">
        <v>2242</v>
      </c>
    </row>
    <row spans="1:3" r="23">
      <c t="s" s="4" r="A23">
        <v>53</v>
      </c>
      <c t="n" s="6" r="B23">
        <v>149383</v>
      </c>
      <c t="n" s="6" r="C23">
        <v>462356</v>
      </c>
    </row>
    <row spans="1:3" r="24">
      <c t="s" s="4" r="A24">
        <v>54</v>
      </c>
      <c t="n" s="6" r="B24">
        <v>294449</v>
      </c>
      <c t="n" s="6" r="C24">
        <v>263801</v>
      </c>
    </row>
    <row spans="1:3" r="25">
      <c t="s" s="4" r="A25">
        <v>55</v>
      </c>
      <c t="n" s="6" r="B25">
        <v>2917650</v>
      </c>
      <c t="n" s="6" r="C25">
        <v>9638611</v>
      </c>
    </row>
    <row spans="1:3" r="26">
      <c t="s" s="4" r="A26">
        <v>56</v>
      </c>
      <c t="n" s="6" r="B26">
        <v>78472</v>
      </c>
      <c t="n" s="6" r="C26">
        <v>84669</v>
      </c>
    </row>
    <row spans="1:3" r="27">
      <c t="s" s="4" r="A27">
        <v>57</v>
      </c>
      <c t="n" s="6" r="B27">
        <v>0</v>
      </c>
      <c t="n" s="6" r="C27">
        <v>569491</v>
      </c>
    </row>
    <row spans="1:3" r="28">
      <c t="s" s="4" r="A28">
        <v>58</v>
      </c>
      <c t="n" s="7" r="B28">
        <v>2996122</v>
      </c>
      <c t="n" s="7" r="C28">
        <v>10292771</v>
      </c>
    </row>
    <row spans="1:3" r="29">
      <c t="s" s="4" r="A29">
        <v>59</v>
      </c>
      <c t="s" s="4" r="B29">
        <v>60</v>
      </c>
      <c t="s" s="4" r="C29">
        <v>60</v>
      </c>
    </row>
    <row spans="1:3" r="30">
      <c t="s" s="3" r="A30">
        <v>61</v>
      </c>
    </row>
    <row spans="1:3" r="31">
      <c t="s" s="4" r="A31">
        <v>62</v>
      </c>
      <c t="n" s="7" r="B31">
        <v>501678</v>
      </c>
      <c t="n" s="7" r="C31">
        <v>68543</v>
      </c>
    </row>
    <row spans="1:3" r="32">
      <c t="s" s="4" r="A32">
        <v>63</v>
      </c>
      <c t="n" s="6" r="B32">
        <v>61027567</v>
      </c>
      <c t="n" s="6" r="C32">
        <v>44359358</v>
      </c>
    </row>
    <row spans="1:3" r="33">
      <c t="s" s="4" r="A33">
        <v>64</v>
      </c>
      <c t="n" s="6" r="B33">
        <v>-3493351</v>
      </c>
      <c t="n" s="6" r="C33">
        <v>-2768397</v>
      </c>
    </row>
    <row spans="1:3" r="34">
      <c t="s" s="4" r="A34">
        <v>65</v>
      </c>
      <c t="n" s="6" r="B34">
        <v>-59751296</v>
      </c>
      <c t="n" s="6" r="C34">
        <v>-49937551</v>
      </c>
    </row>
    <row spans="1:3" r="35">
      <c t="s" s="4" r="A35">
        <v>66</v>
      </c>
      <c t="n" s="6" r="B35">
        <v>-1715402</v>
      </c>
      <c t="n" s="6" r="C35">
        <v>-8278047</v>
      </c>
    </row>
    <row spans="1:3" r="36">
      <c t="s" s="4" r="A36">
        <v>67</v>
      </c>
      <c t="n" s="7" r="B36">
        <v>1280720</v>
      </c>
      <c t="n" s="7" r="C36">
        <v>20147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170</v>
      </c>
    </row>
    <row spans="1:2" r="4">
      <c t="s" s="4" r="A4">
        <v>201</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6"/>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5"/>
    <col customWidth="1" max="2" min="2" width="80"/>
  </cols>
  <sheetData>
    <row spans="1:2" r="1">
      <c t="s" s="1" r="A1">
        <v>209</v>
      </c>
      <c t="s" s="2" r="B1">
        <v>1</v>
      </c>
    </row>
    <row spans="1:2" r="2">
      <c t="s" s="2" r="B2">
        <v>2</v>
      </c>
    </row>
    <row spans="1:2" r="3">
      <c t="s" s="3" r="A3">
        <v>158</v>
      </c>
    </row>
    <row spans="1:2" r="4">
      <c t="s" s="4" r="A4">
        <v>210</v>
      </c>
      <c t="s" s="4" r="B4">
        <v>211</v>
      </c>
    </row>
    <row spans="1:2" r="5">
      <c t="s" s="4" r="A5">
        <v>212</v>
      </c>
      <c t="s" s="4" r="B5">
        <v>213</v>
      </c>
    </row>
    <row spans="1:2" r="6">
      <c t="s" s="4" r="A6">
        <v>214</v>
      </c>
      <c t="s" s="4" r="B6">
        <v>215</v>
      </c>
    </row>
    <row spans="1:2" r="7">
      <c t="s" s="4" r="A7">
        <v>216</v>
      </c>
      <c t="s" s="4" r="B7">
        <v>217</v>
      </c>
    </row>
    <row spans="1:2" r="8">
      <c t="s" s="4" r="A8">
        <v>218</v>
      </c>
      <c t="s" s="4" r="B8">
        <v>219</v>
      </c>
    </row>
    <row spans="1:2" r="9">
      <c t="s" s="4" r="A9">
        <v>220</v>
      </c>
      <c t="s" s="4" r="B9">
        <v>221</v>
      </c>
    </row>
    <row spans="1:2" r="10">
      <c t="s" s="4" r="A10">
        <v>222</v>
      </c>
      <c t="s" s="4" r="B10">
        <v>223</v>
      </c>
    </row>
    <row spans="1:2" r="11">
      <c t="s" s="4" r="A11">
        <v>224</v>
      </c>
      <c t="s" s="4" r="B11">
        <v>225</v>
      </c>
    </row>
    <row spans="1:2" r="12">
      <c t="s" s="4" r="A12">
        <v>226</v>
      </c>
      <c t="s" s="4" r="B12">
        <v>227</v>
      </c>
    </row>
    <row spans="1:2" r="13">
      <c t="s" s="4" r="A13">
        <v>228</v>
      </c>
      <c t="s" s="4" r="B13">
        <v>229</v>
      </c>
    </row>
    <row spans="1:2" r="14">
      <c t="s" s="4" r="A14">
        <v>230</v>
      </c>
      <c t="s" s="4" r="B14">
        <v>231</v>
      </c>
    </row>
    <row spans="1:2" r="15">
      <c t="s" s="4" r="A15">
        <v>232</v>
      </c>
      <c t="s" s="4" r="B15">
        <v>233</v>
      </c>
    </row>
    <row spans="1:2" r="16">
      <c t="s" s="4" r="A16">
        <v>234</v>
      </c>
      <c t="s" s="4" r="B16">
        <v>235</v>
      </c>
    </row>
    <row spans="1:2" r="17">
      <c t="s" s="4" r="A17">
        <v>236</v>
      </c>
      <c t="s" s="4" r="B17">
        <v>237</v>
      </c>
    </row>
    <row spans="1:2" r="18">
      <c t="s" s="4" r="A18">
        <v>238</v>
      </c>
      <c t="s" s="4" r="B18">
        <v>239</v>
      </c>
    </row>
    <row spans="1:2" r="19">
      <c t="s" s="4" r="A19">
        <v>240</v>
      </c>
      <c t="s" s="4" r="B19">
        <v>241</v>
      </c>
    </row>
    <row spans="1:2" r="20">
      <c t="s" s="4" r="A20">
        <v>242</v>
      </c>
      <c t="s" s="4" r="B20">
        <v>243</v>
      </c>
    </row>
    <row spans="1:2" r="21">
      <c t="s" s="4" r="A21">
        <v>244</v>
      </c>
      <c t="s" s="4" r="B21">
        <v>245</v>
      </c>
    </row>
    <row spans="1:2" r="22">
      <c t="s" s="4" r="A22">
        <v>246</v>
      </c>
      <c t="s" s="4" r="B22">
        <v>247</v>
      </c>
    </row>
    <row spans="1:2" r="23">
      <c t="s" s="4" r="A23">
        <v>248</v>
      </c>
      <c t="s" s="4" r="B23">
        <v>249</v>
      </c>
    </row>
    <row spans="1:2" r="24">
      <c t="s" s="4" r="A24">
        <v>250</v>
      </c>
      <c t="s" s="4" r="B2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2</v>
      </c>
      <c t="s" s="2" r="B1">
        <v>1</v>
      </c>
    </row>
    <row spans="1:2" r="2">
      <c t="s" s="2" r="B2">
        <v>2</v>
      </c>
    </row>
    <row spans="1:2" r="3">
      <c t="s" s="3" r="A3">
        <v>164</v>
      </c>
    </row>
    <row spans="1:2" r="4">
      <c t="s" s="4" r="A4">
        <v>253</v>
      </c>
      <c t="s" s="4"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5</v>
      </c>
      <c t="s" s="2" r="B1">
        <v>1</v>
      </c>
    </row>
    <row spans="1:2" r="2">
      <c t="s" s="2" r="B2">
        <v>2</v>
      </c>
    </row>
    <row spans="1:2" r="3">
      <c t="s" s="3" r="A3">
        <v>167</v>
      </c>
    </row>
    <row spans="1:2" r="4">
      <c t="s" s="4" r="A4">
        <v>256</v>
      </c>
      <c t="s" s="4" r="B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58</v>
      </c>
      <c t="s" s="2" r="B1">
        <v>1</v>
      </c>
    </row>
    <row spans="1:2" r="2">
      <c t="s" s="2" r="B2">
        <v>2</v>
      </c>
    </row>
    <row spans="1:2" r="3">
      <c t="s" s="3" r="A3">
        <v>170</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3</v>
      </c>
      <c t="s" s="2" r="B1">
        <v>1</v>
      </c>
    </row>
    <row spans="1:2" r="2">
      <c t="s" s="2" r="B2">
        <v>2</v>
      </c>
    </row>
    <row spans="1:2" r="3">
      <c t="s" s="3" r="A3">
        <v>180</v>
      </c>
    </row>
    <row spans="1:2" r="4">
      <c t="s" s="4" r="A4">
        <v>264</v>
      </c>
      <c t="s" s="4" r="B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66</v>
      </c>
      <c t="s" s="2" r="B1">
        <v>1</v>
      </c>
    </row>
    <row spans="1:2" r="2">
      <c t="s" s="2" r="B2">
        <v>2</v>
      </c>
    </row>
    <row spans="1:2" r="3">
      <c t="s" s="3" r="A3">
        <v>183</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8</v>
      </c>
      <c t="s" s="2" r="B1">
        <v>2</v>
      </c>
      <c t="s" s="2" r="C1">
        <v>69</v>
      </c>
      <c t="s" s="2" r="D1">
        <v>4</v>
      </c>
      <c t="s" s="2" r="E1">
        <v>70</v>
      </c>
      <c t="s" s="2" r="F1">
        <v>32</v>
      </c>
      <c t="s" s="2" r="G1">
        <v>71</v>
      </c>
      <c t="s" s="2" r="H1">
        <v>72</v>
      </c>
      <c t="s" s="2" r="I1">
        <v>73</v>
      </c>
    </row>
    <row spans="1:9" r="2">
      <c t="s" s="4" r="A2">
        <v>74</v>
      </c>
      <c t="n" s="8" r="B2">
        <v>0.001</v>
      </c>
      <c t="n" s="8" r="F2">
        <v>0.001</v>
      </c>
    </row>
    <row spans="1:9" r="3">
      <c t="s" s="4" r="A3">
        <v>75</v>
      </c>
      <c t="n" s="6" r="B3">
        <v>800000000</v>
      </c>
      <c t="n" s="6" r="F3">
        <v>800000000</v>
      </c>
    </row>
    <row spans="1:9" r="4">
      <c t="s" s="4" r="A4">
        <v>76</v>
      </c>
      <c t="n" s="6" r="B4">
        <v>501678288</v>
      </c>
      <c t="n" s="6" r="F4">
        <v>68543002</v>
      </c>
    </row>
    <row spans="1:9" r="5">
      <c t="s" s="4" r="A5">
        <v>77</v>
      </c>
      <c t="n" s="6" r="B5">
        <v>501678288</v>
      </c>
      <c t="n" s="6" r="C5">
        <v>68943002</v>
      </c>
      <c t="n" s="6" r="D5">
        <v>68819925</v>
      </c>
      <c t="n" s="6" r="E5">
        <v>68543002</v>
      </c>
      <c t="n" s="6" r="F5">
        <v>68543002</v>
      </c>
      <c t="n" s="6" r="G5">
        <v>67888227</v>
      </c>
      <c t="n" s="6" r="H5">
        <v>67883879</v>
      </c>
      <c t="n" s="6" r="I5">
        <v>678838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1</v>
      </c>
      <c t="s" s="2" r="B1">
        <v>1</v>
      </c>
    </row>
    <row spans="1:2" r="2">
      <c t="s" s="2" r="B2">
        <v>2</v>
      </c>
    </row>
    <row spans="1:2" r="3">
      <c t="s" s="3" r="A3">
        <v>186</v>
      </c>
    </row>
    <row spans="1:2" r="4">
      <c t="s" s="4" r="A4">
        <v>272</v>
      </c>
      <c t="s" s="4" r="B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s="1" r="A1">
        <v>274</v>
      </c>
      <c t="s" s="2" r="B1">
        <v>1</v>
      </c>
    </row>
    <row spans="1:2" r="2">
      <c t="s" s="2" r="B2">
        <v>2</v>
      </c>
    </row>
    <row spans="1:2" r="3">
      <c t="s" s="4" r="A3">
        <v>275</v>
      </c>
      <c t="s" s="4" r="B3">
        <v>276</v>
      </c>
    </row>
    <row spans="1:2" r="4">
      <c t="s" s="4" r="A4">
        <v>277</v>
      </c>
      <c t="s" s="4" r="B4">
        <v>278</v>
      </c>
    </row>
    <row spans="1:2" r="5">
      <c t="s" s="4" r="A5">
        <v>279</v>
      </c>
      <c t="s" s="4" r="B5">
        <v>280</v>
      </c>
    </row>
    <row spans="1:2" r="6">
      <c t="s" s="4" r="A6">
        <v>281</v>
      </c>
      <c t="s" s="4" r="B6">
        <v>282</v>
      </c>
    </row>
    <row spans="1:2" r="7">
      <c t="s" s="4" r="A7">
        <v>283</v>
      </c>
      <c t="s" s="4" r="B7">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5</v>
      </c>
      <c t="s" s="2" r="B1">
        <v>1</v>
      </c>
    </row>
    <row spans="1:2" r="2">
      <c t="s" s="2" r="B2">
        <v>2</v>
      </c>
    </row>
    <row spans="1:2" r="3">
      <c t="s" s="3" r="A3">
        <v>207</v>
      </c>
    </row>
    <row spans="1:2" r="4">
      <c t="s" s="4" r="A4">
        <v>286</v>
      </c>
      <c t="s" s="4" r="B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spans="1:8" r="1">
      <c t="s" s="1" r="A1">
        <v>288</v>
      </c>
      <c t="s" s="2" r="B1">
        <v>289</v>
      </c>
      <c t="s" s="2" r="C1">
        <v>1</v>
      </c>
    </row>
    <row spans="1:8" r="2">
      <c t="s" s="2" r="B2">
        <v>290</v>
      </c>
      <c t="s" s="2" r="C2">
        <v>2</v>
      </c>
      <c t="s" s="2" r="D2">
        <v>32</v>
      </c>
      <c t="s" s="2" r="E2">
        <v>291</v>
      </c>
      <c t="s" s="2" r="F2">
        <v>292</v>
      </c>
      <c t="s" s="2" r="G2">
        <v>293</v>
      </c>
      <c t="s" s="2" r="H2">
        <v>294</v>
      </c>
    </row>
    <row spans="1:8" r="3">
      <c t="s" s="4" r="A3">
        <v>295</v>
      </c>
      <c t="n" s="6" r="C3">
        <v>800000000</v>
      </c>
      <c t="n" s="6" r="D3">
        <v>800000000</v>
      </c>
    </row>
    <row spans="1:8" r="4">
      <c t="s" s="4" r="A4">
        <v>296</v>
      </c>
      <c t="n" s="8" r="C4">
        <v>0.001</v>
      </c>
      <c t="n" s="8" r="D4">
        <v>0.001</v>
      </c>
    </row>
    <row spans="1:8" r="5">
      <c t="s" s="4" r="A5">
        <v>297</v>
      </c>
      <c t="n" s="7" r="C5">
        <v>682860</v>
      </c>
      <c t="n" s="7" r="D5">
        <v>1049460</v>
      </c>
      <c t="n" s="7" r="E5">
        <v>1212984</v>
      </c>
    </row>
    <row spans="1:8" r="6">
      <c t="s" s="4" r="A6">
        <v>298</v>
      </c>
      <c t="s" s="4" r="C6">
        <v>299</v>
      </c>
    </row>
    <row spans="1:8" r="7">
      <c t="s" s="4" r="A7">
        <v>300</v>
      </c>
      <c t="s" s="4" r="C7">
        <v>299</v>
      </c>
    </row>
    <row spans="1:8" r="8">
      <c t="s" s="4" r="A8">
        <v>301</v>
      </c>
      <c t="n" s="7" r="C8">
        <v>210850</v>
      </c>
      <c t="n" s="6" r="D8">
        <v>162971</v>
      </c>
    </row>
    <row spans="1:8" r="9">
      <c t="s" s="4" r="A9">
        <v>302</v>
      </c>
      <c t="s" s="4" r="C9">
        <v>303</v>
      </c>
    </row>
    <row spans="1:8" r="10">
      <c t="s" s="4" r="A10">
        <v>304</v>
      </c>
      <c t="n" s="7" r="C10">
        <v>4000</v>
      </c>
      <c t="n" s="6" r="D10">
        <v>35000</v>
      </c>
    </row>
    <row spans="1:8" r="11">
      <c t="s" s="4" r="A11">
        <v>305</v>
      </c>
      <c t="n" s="7" r="C11">
        <v>12700</v>
      </c>
      <c t="n" s="7" r="D11">
        <v>13280</v>
      </c>
    </row>
    <row spans="1:8" r="12">
      <c t="s" s="4" r="A12">
        <v>306</v>
      </c>
      <c t="n" s="6" r="C12">
        <v>26762036</v>
      </c>
      <c t="n" s="6" r="D12">
        <v>32486223</v>
      </c>
    </row>
    <row spans="1:8" r="13">
      <c t="s" s="4" r="A13">
        <v>307</v>
      </c>
    </row>
    <row spans="1:8" r="14">
      <c t="s" s="4" r="A14">
        <v>298</v>
      </c>
      <c t="s" s="4" r="C14">
        <v>308</v>
      </c>
      <c t="s" s="4" r="D14">
        <v>309</v>
      </c>
    </row>
    <row spans="1:8" r="15">
      <c t="s" s="4" r="A15">
        <v>310</v>
      </c>
      <c t="s" s="4" r="C15">
        <v>311</v>
      </c>
      <c t="s" s="4" r="D15">
        <v>312</v>
      </c>
    </row>
    <row spans="1:8" r="16">
      <c t="s" s="4" r="A16">
        <v>313</v>
      </c>
    </row>
    <row spans="1:8" r="17">
      <c t="s" s="4" r="A17">
        <v>298</v>
      </c>
      <c t="s" s="4" r="C17">
        <v>314</v>
      </c>
      <c t="s" s="4" r="D17">
        <v>308</v>
      </c>
    </row>
    <row spans="1:8" r="18">
      <c t="s" s="4" r="A18">
        <v>310</v>
      </c>
      <c t="s" s="4" r="C18">
        <v>315</v>
      </c>
      <c t="s" s="4" r="D18">
        <v>309</v>
      </c>
    </row>
    <row spans="1:8" r="19">
      <c t="s" s="4" r="A19">
        <v>316</v>
      </c>
    </row>
    <row spans="1:8" r="20">
      <c t="s" s="4" r="A20">
        <v>300</v>
      </c>
      <c t="s" s="4" r="C20">
        <v>303</v>
      </c>
      <c t="s" s="4" r="D20">
        <v>317</v>
      </c>
    </row>
    <row spans="1:8" r="21">
      <c t="s" s="4" r="A21">
        <v>318</v>
      </c>
      <c t="n" s="7" r="C21">
        <v>1590</v>
      </c>
      <c t="n" s="7" r="D21">
        <v>0</v>
      </c>
    </row>
    <row spans="1:8" r="22">
      <c t="s" s="4" r="A22">
        <v>319</v>
      </c>
    </row>
    <row spans="1:8" r="23">
      <c t="s" s="4" r="A23">
        <v>300</v>
      </c>
      <c t="s" s="4" r="C23">
        <v>320</v>
      </c>
      <c t="s" s="4" r="D23">
        <v>320</v>
      </c>
    </row>
    <row spans="1:8" r="24">
      <c t="s" s="4" r="A24">
        <v>318</v>
      </c>
      <c t="n" s="7" r="C24">
        <v>190</v>
      </c>
      <c t="n" s="7" r="D24">
        <v>3690</v>
      </c>
    </row>
    <row spans="1:8" r="25">
      <c t="s" s="4" r="A25">
        <v>321</v>
      </c>
    </row>
    <row spans="1:8" r="26">
      <c t="s" s="4" r="A26">
        <v>300</v>
      </c>
      <c t="s" s="4" r="D26">
        <v>320</v>
      </c>
    </row>
    <row spans="1:8" r="27">
      <c t="s" s="4" r="A27">
        <v>318</v>
      </c>
      <c t="n" s="7" r="D27">
        <v>0</v>
      </c>
    </row>
    <row spans="1:8" r="28">
      <c t="s" s="4" r="A28">
        <v>322</v>
      </c>
    </row>
    <row spans="1:8" r="29">
      <c t="s" s="4" r="A29">
        <v>295</v>
      </c>
      <c t="n" s="6" r="G29">
        <v>15000000</v>
      </c>
    </row>
    <row spans="1:8" r="30">
      <c t="s" s="4" r="A30">
        <v>296</v>
      </c>
      <c t="n" s="9" r="G30">
        <v>0.01</v>
      </c>
    </row>
    <row spans="1:8" r="31">
      <c t="s" s="4" r="A31">
        <v>323</v>
      </c>
      <c t="n" s="6" r="G31">
        <v>5000000</v>
      </c>
    </row>
    <row spans="1:8" r="32">
      <c t="s" s="4" r="A32">
        <v>324</v>
      </c>
      <c t="n" s="9" r="G32">
        <v>0.01</v>
      </c>
    </row>
    <row spans="1:8" r="33">
      <c t="s" s="4" r="A33">
        <v>325</v>
      </c>
    </row>
    <row spans="1:8" r="34">
      <c t="s" s="4" r="A34">
        <v>326</v>
      </c>
      <c t="s" s="4" r="F34">
        <v>327</v>
      </c>
    </row>
    <row spans="1:8" r="35">
      <c t="s" s="4" r="A35">
        <v>328</v>
      </c>
      <c t="s" s="4" r="B35">
        <v>329</v>
      </c>
    </row>
    <row spans="1:8" r="36">
      <c t="s" s="4" r="A36">
        <v>330</v>
      </c>
    </row>
    <row spans="1:8" r="37">
      <c t="s" s="4" r="A37">
        <v>326</v>
      </c>
      <c t="s" s="4" r="F37">
        <v>331</v>
      </c>
    </row>
    <row spans="1:8" r="38">
      <c t="s" s="4" r="A38">
        <v>332</v>
      </c>
    </row>
    <row spans="1:8" r="39">
      <c t="s" s="4" r="A39">
        <v>295</v>
      </c>
      <c t="n" s="6" r="H39">
        <v>300000000</v>
      </c>
    </row>
    <row spans="1:8" r="40">
      <c t="s" s="4" r="A40">
        <v>296</v>
      </c>
      <c t="n" s="8" r="H40">
        <v>0.001</v>
      </c>
    </row>
    <row spans="1:8" r="41">
      <c t="s" s="4" r="A41">
        <v>333</v>
      </c>
    </row>
    <row spans="1:8" r="42">
      <c t="s" s="4" r="A42">
        <v>297</v>
      </c>
      <c t="n" s="7" r="C42">
        <v>340803</v>
      </c>
    </row>
    <row spans="1:8" r="43">
      <c t="s" s="4" r="A43">
        <v>334</v>
      </c>
    </row>
    <row spans="1:8" r="44">
      <c t="s" s="4" r="A44">
        <v>295</v>
      </c>
      <c t="n" s="6" r="C44">
        <v>800000000</v>
      </c>
    </row>
    <row spans="1:8" r="45">
      <c t="s" s="4" r="A45">
        <v>335</v>
      </c>
      <c t="n" s="6" r="C45">
        <v>10</v>
      </c>
    </row>
    <row spans="1:8" r="46">
      <c t="s" s="4" r="A46">
        <v>336</v>
      </c>
    </row>
    <row spans="1:8" r="47">
      <c t="s" s="4" r="A47">
        <v>295</v>
      </c>
      <c t="n" s="6" r="C47">
        <v>800000000</v>
      </c>
    </row>
    <row spans="1:8" r="48">
      <c t="s" s="4" r="A48">
        <v>337</v>
      </c>
    </row>
    <row spans="1:8" r="49">
      <c t="s" s="4" r="A49">
        <v>295</v>
      </c>
      <c t="n" s="6" r="C49">
        <v>300000000</v>
      </c>
    </row>
    <row spans="1:8" r="50">
      <c t="s" s="4" r="A50">
        <v>335</v>
      </c>
      <c t="n" s="6" r="C50">
        <v>3</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s>
  <sheetData>
    <row spans="1:4" r="1">
      <c t="s" s="1" r="A1">
        <v>338</v>
      </c>
      <c t="s" s="2" r="B1">
        <v>289</v>
      </c>
      <c t="s" s="2" r="C1">
        <v>1</v>
      </c>
    </row>
    <row spans="1:4" r="2">
      <c t="s" s="2" r="B2">
        <v>339</v>
      </c>
      <c t="s" s="2" r="C2">
        <v>2</v>
      </c>
      <c t="s" s="2" r="D2">
        <v>32</v>
      </c>
    </row>
    <row spans="1:4" r="3">
      <c t="s" s="3" r="A3">
        <v>340</v>
      </c>
    </row>
    <row spans="1:4" r="4">
      <c t="s" s="4" r="A4">
        <v>341</v>
      </c>
      <c t="n" s="7" r="C4">
        <v>10800000</v>
      </c>
    </row>
    <row spans="1:4" r="5">
      <c t="s" s="4" r="A5">
        <v>342</v>
      </c>
      <c t="n" s="7" r="B5">
        <v>2550000</v>
      </c>
      <c t="n" s="7" r="C5">
        <v>2550000</v>
      </c>
      <c t="n" s="7" r="D5">
        <v>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43</v>
      </c>
      <c t="s" s="2" r="B1">
        <v>2</v>
      </c>
      <c t="s" s="2" r="C1">
        <v>32</v>
      </c>
    </row>
    <row spans="1:3" r="2">
      <c t="s" s="3" r="A2">
        <v>344</v>
      </c>
    </row>
    <row spans="1:3" r="3">
      <c t="s" s="4" r="A3">
        <v>345</v>
      </c>
      <c t="n" s="7" r="B3">
        <v>90955</v>
      </c>
      <c t="n" s="7" r="C3">
        <v>94817</v>
      </c>
    </row>
    <row spans="1:3" r="4">
      <c t="s" s="4" r="A4">
        <v>346</v>
      </c>
      <c t="n" s="6" r="B4">
        <v>337414</v>
      </c>
      <c t="n" s="6" r="C4">
        <v>478145</v>
      </c>
    </row>
    <row spans="1:3" r="5">
      <c t="s" s="4" r="A5">
        <v>347</v>
      </c>
      <c t="n" s="6" r="B5">
        <v>33100</v>
      </c>
      <c t="n" s="6" r="C5">
        <v>35252</v>
      </c>
    </row>
    <row spans="1:3" r="6">
      <c t="s" s="4" r="A6">
        <v>348</v>
      </c>
      <c t="n" s="6" r="B6">
        <v>-67000</v>
      </c>
      <c t="n" s="6" r="C6">
        <v>-110000</v>
      </c>
    </row>
    <row spans="1:3" r="7">
      <c t="s" s="4" r="A7">
        <v>100</v>
      </c>
      <c t="n" s="7" r="B7">
        <v>394469</v>
      </c>
      <c t="n" s="7" r="C7">
        <v>4982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49</v>
      </c>
      <c t="s" s="2" r="B1">
        <v>2</v>
      </c>
      <c t="s" s="2" r="C1">
        <v>32</v>
      </c>
    </row>
    <row spans="1:3" r="2">
      <c t="s" s="4" r="A2">
        <v>350</v>
      </c>
      <c t="n" s="7" r="B2">
        <v>129656</v>
      </c>
      <c t="n" s="7" r="C2">
        <v>131110</v>
      </c>
    </row>
    <row spans="1:3" r="3">
      <c t="s" s="4" r="A3">
        <v>351</v>
      </c>
      <c t="n" s="6" r="B3">
        <v>58417</v>
      </c>
      <c t="n" s="6" r="C3">
        <v>61317</v>
      </c>
    </row>
    <row spans="1:3" r="4">
      <c t="s" s="4" r="A4">
        <v>352</v>
      </c>
      <c t="n" s="6" r="B4">
        <v>266669</v>
      </c>
      <c t="n" s="6" r="C4">
        <v>295213</v>
      </c>
    </row>
    <row spans="1:3" r="5">
      <c t="s" s="4" r="A5">
        <v>353</v>
      </c>
      <c t="n" s="6" r="B5">
        <v>31830</v>
      </c>
      <c t="n" s="6" r="C5">
        <v>31830</v>
      </c>
    </row>
    <row spans="1:3" r="6">
      <c t="s" s="4" r="A6">
        <v>354</v>
      </c>
      <c t="n" s="6" r="B6">
        <v>486572</v>
      </c>
      <c t="n" s="6" r="C6">
        <v>519470</v>
      </c>
    </row>
    <row spans="1:3" r="7">
      <c t="s" s="4" r="A7">
        <v>355</v>
      </c>
      <c t="n" s="6" r="B7">
        <v>-444903</v>
      </c>
      <c t="n" s="6" r="C7">
        <v>-462640</v>
      </c>
    </row>
    <row spans="1:3" r="8">
      <c t="s" s="4" r="A8">
        <v>356</v>
      </c>
      <c t="n" s="7" r="B8">
        <v>41669</v>
      </c>
      <c t="n" s="7" r="C8">
        <v>5683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357</v>
      </c>
      <c t="s" s="2" r="B1">
        <v>1</v>
      </c>
    </row>
    <row spans="1:3" r="2">
      <c t="s" s="2" r="B2">
        <v>2</v>
      </c>
      <c t="s" s="2" r="C2">
        <v>32</v>
      </c>
    </row>
    <row spans="1:3" r="3">
      <c t="s" s="4" r="A3">
        <v>124</v>
      </c>
      <c t="n" s="7" r="B3">
        <v>20842</v>
      </c>
      <c t="n" s="7" r="C3">
        <v>281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spans="1:2" r="1">
      <c t="s" s="1" r="A1">
        <v>358</v>
      </c>
      <c t="s" s="2" r="B1">
        <v>359</v>
      </c>
    </row>
    <row spans="1:2" r="2">
      <c t="n" s="6" r="A2">
        <v>2016</v>
      </c>
      <c t="n" s="7" r="B2">
        <v>356852</v>
      </c>
    </row>
    <row spans="1:2" r="3">
      <c t="n" s="6" r="A3">
        <v>2017</v>
      </c>
      <c t="n" s="6" r="B3">
        <v>341523</v>
      </c>
    </row>
    <row spans="1:2" r="4">
      <c t="n" s="6" r="A4">
        <v>2018</v>
      </c>
      <c t="n" s="6" r="B4">
        <v>162866</v>
      </c>
    </row>
    <row spans="1:2" r="5">
      <c t="n" s="6" r="A5">
        <v>2019</v>
      </c>
      <c t="n" s="6" r="B5">
        <v>0</v>
      </c>
    </row>
    <row spans="1:2" r="6">
      <c t="n" s="6" r="A6">
        <v>2020</v>
      </c>
      <c t="n" s="6" r="B6">
        <v>0</v>
      </c>
    </row>
    <row spans="1:2" r="7">
      <c t="s" s="4" r="A7">
        <v>360</v>
      </c>
      <c t="n" s="6" r="B7">
        <v>0</v>
      </c>
    </row>
    <row spans="1:2" r="8">
      <c t="s" s="4" r="A8">
        <v>100</v>
      </c>
      <c t="n" s="7" r="B8">
        <v>8612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spans="1:2" r="1">
      <c t="s" s="1" r="A1">
        <v>361</v>
      </c>
      <c t="s" s="2" r="B1">
        <v>359</v>
      </c>
    </row>
    <row spans="1:2" r="2">
      <c t="n" s="6" r="A2">
        <v>2016</v>
      </c>
      <c t="n" s="7" r="B2">
        <v>155897</v>
      </c>
    </row>
    <row spans="1:2" r="3">
      <c t="n" s="6" r="A3">
        <v>2017</v>
      </c>
      <c t="n" s="6" r="B3">
        <v>150000</v>
      </c>
    </row>
    <row spans="1:2" r="4">
      <c t="n" s="6" r="A4">
        <v>2018</v>
      </c>
      <c t="n" s="6" r="B4">
        <v>150000</v>
      </c>
    </row>
    <row spans="1:2" r="5">
      <c t="n" s="6" r="A5">
        <v>2019</v>
      </c>
      <c t="n" s="6" r="B5">
        <v>50000</v>
      </c>
    </row>
    <row spans="1:2" r="6">
      <c t="n" s="6" r="A6">
        <v>2020</v>
      </c>
      <c t="n" s="6" r="B6">
        <v>0</v>
      </c>
    </row>
    <row spans="1:2" r="7">
      <c t="s" s="4" r="A7">
        <v>360</v>
      </c>
      <c t="n" s="6" r="B7">
        <v>0</v>
      </c>
    </row>
    <row spans="1:2" r="8">
      <c t="s" s="4" r="A8">
        <v>100</v>
      </c>
      <c t="n" s="7" r="B8">
        <v>5058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78</v>
      </c>
      <c t="s" s="2" r="B1">
        <v>1</v>
      </c>
    </row>
    <row spans="1:3" r="2">
      <c t="s" s="2" r="B2">
        <v>2</v>
      </c>
      <c t="s" s="2" r="C2">
        <v>32</v>
      </c>
    </row>
    <row spans="1:3" r="3">
      <c t="s" s="4" r="A3">
        <v>79</v>
      </c>
      <c t="n" s="7" r="B3">
        <v>512731</v>
      </c>
      <c t="n" s="7" r="C3">
        <v>606885</v>
      </c>
    </row>
    <row spans="1:3" r="4">
      <c t="s" s="4" r="A4">
        <v>80</v>
      </c>
      <c t="n" s="6" r="B4">
        <v>450935</v>
      </c>
      <c t="n" s="6" r="C4">
        <v>481866</v>
      </c>
    </row>
    <row spans="1:3" r="5">
      <c t="s" s="4" r="A5">
        <v>81</v>
      </c>
      <c t="n" s="6" r="B5">
        <v>61796</v>
      </c>
      <c t="n" s="6" r="C5">
        <v>125019</v>
      </c>
    </row>
    <row spans="1:3" r="6">
      <c t="s" s="3" r="A6">
        <v>82</v>
      </c>
    </row>
    <row spans="1:3" r="7">
      <c t="s" s="4" r="A7">
        <v>83</v>
      </c>
      <c t="n" s="6" r="B7">
        <v>4822825</v>
      </c>
      <c t="n" s="6" r="C7">
        <v>4018971</v>
      </c>
    </row>
    <row spans="1:3" r="8">
      <c t="s" s="4" r="A8">
        <v>84</v>
      </c>
      <c t="n" s="6" r="B8">
        <v>1130498</v>
      </c>
      <c t="n" s="6" r="C8">
        <v>1544858</v>
      </c>
    </row>
    <row spans="1:3" r="9">
      <c t="s" s="4" r="A9">
        <v>85</v>
      </c>
      <c t="n" s="6" r="B9">
        <v>5953323</v>
      </c>
      <c t="n" s="6" r="C9">
        <v>5563829</v>
      </c>
    </row>
    <row spans="1:3" r="10">
      <c t="s" s="4" r="A10">
        <v>86</v>
      </c>
      <c t="n" s="6" r="B10">
        <v>-5891527</v>
      </c>
      <c t="n" s="6" r="C10">
        <v>-5438810</v>
      </c>
    </row>
    <row spans="1:3" r="11">
      <c t="s" s="3" r="A11">
        <v>87</v>
      </c>
    </row>
    <row spans="1:3" r="12">
      <c t="s" s="4" r="A12">
        <v>88</v>
      </c>
      <c t="n" s="6" r="B12">
        <v>-1439163</v>
      </c>
      <c t="n" s="6" r="C12">
        <v>-1022546</v>
      </c>
    </row>
    <row spans="1:3" r="13">
      <c t="s" s="4" r="A13">
        <v>89</v>
      </c>
      <c t="n" s="6" r="B13">
        <v>-3208036</v>
      </c>
      <c t="n" s="6" r="C13">
        <v>0</v>
      </c>
    </row>
    <row spans="1:3" r="14">
      <c t="s" s="4" r="A14">
        <v>90</v>
      </c>
      <c t="n" s="6" r="B14">
        <v>27</v>
      </c>
      <c t="n" s="6" r="C14">
        <v>99</v>
      </c>
    </row>
    <row spans="1:3" r="15">
      <c t="s" s="4" r="A15">
        <v>91</v>
      </c>
      <c t="n" s="6" r="B15">
        <v>-4647172</v>
      </c>
      <c t="n" s="6" r="C15">
        <v>-1022447</v>
      </c>
    </row>
    <row spans="1:3" r="16">
      <c t="s" s="4" r="A16">
        <v>92</v>
      </c>
      <c t="n" s="6" r="B16">
        <v>-10538699</v>
      </c>
      <c t="n" s="6" r="C16">
        <v>-6461257</v>
      </c>
    </row>
    <row spans="1:3" r="17">
      <c t="s" s="4" r="A17">
        <v>93</v>
      </c>
      <c t="n" s="6" r="B17">
        <v>0</v>
      </c>
      <c t="n" s="6" r="C17">
        <v>0</v>
      </c>
    </row>
    <row spans="1:3" r="18">
      <c t="s" s="4" r="A18">
        <v>94</v>
      </c>
      <c t="n" s="6" r="B18">
        <v>-10538699</v>
      </c>
      <c t="n" s="6" r="C18">
        <v>-6461257</v>
      </c>
    </row>
    <row spans="1:3" r="19">
      <c t="s" s="4" r="A19">
        <v>95</v>
      </c>
      <c t="n" s="6" r="B19">
        <v>-724954</v>
      </c>
      <c t="n" s="6" r="C19">
        <v>-616770</v>
      </c>
    </row>
    <row spans="1:3" r="20">
      <c t="s" s="4" r="A20">
        <v>96</v>
      </c>
      <c t="n" s="7" r="B20">
        <v>-9813745</v>
      </c>
      <c t="n" s="7" r="C20">
        <v>-5844487</v>
      </c>
    </row>
    <row spans="1:3" r="21">
      <c t="s" s="4" r="A21">
        <v>97</v>
      </c>
      <c t="n" s="9" r="B21">
        <v>-0.11</v>
      </c>
      <c t="n" s="9" r="C21">
        <v>-0.09</v>
      </c>
    </row>
    <row spans="1:3" r="22">
      <c t="s" s="4" r="A22">
        <v>98</v>
      </c>
      <c t="n" s="6" r="B22">
        <v>89663926</v>
      </c>
      <c t="n" s="6" r="C22">
        <v>679647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2</v>
      </c>
      <c t="s" s="2" r="B1">
        <v>1</v>
      </c>
    </row>
    <row spans="1:4" r="2">
      <c t="s" s="2" r="B2">
        <v>2</v>
      </c>
      <c t="s" s="2" r="C2">
        <v>32</v>
      </c>
      <c t="s" s="2" r="D2">
        <v>292</v>
      </c>
    </row>
    <row spans="1:4" r="3">
      <c t="s" s="4" r="A3">
        <v>363</v>
      </c>
      <c t="n" s="7" r="B3">
        <v>414830</v>
      </c>
      <c t="n" s="7" r="C3">
        <v>402904</v>
      </c>
    </row>
    <row spans="1:4" r="4">
      <c t="s" s="4" r="A4">
        <v>124</v>
      </c>
      <c t="n" s="6" r="B4">
        <v>20842</v>
      </c>
      <c t="n" s="6" r="C4">
        <v>28151</v>
      </c>
    </row>
    <row spans="1:4" r="5">
      <c t="s" s="4" r="A5">
        <v>364</v>
      </c>
      <c t="n" s="6" r="B5">
        <v>444903</v>
      </c>
      <c t="n" s="6" r="C5">
        <v>462640</v>
      </c>
    </row>
    <row spans="1:4" r="6">
      <c t="s" s="4" r="A6">
        <v>365</v>
      </c>
    </row>
    <row spans="1:4" r="7">
      <c t="s" s="4" r="A7">
        <v>366</v>
      </c>
      <c t="n" s="7" r="D7">
        <v>11599</v>
      </c>
    </row>
    <row spans="1:4" r="8">
      <c t="s" s="4" r="A8">
        <v>124</v>
      </c>
      <c t="n" s="6" r="B8">
        <v>2905</v>
      </c>
      <c t="n" s="6" r="C8">
        <v>3864</v>
      </c>
    </row>
    <row spans="1:4" r="9">
      <c t="s" s="4" r="A9">
        <v>364</v>
      </c>
      <c t="n" s="7" r="B9">
        <v>11599</v>
      </c>
      <c t="n" s="7" r="C9">
        <v>86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67</v>
      </c>
      <c t="s" s="2" r="B1">
        <v>2</v>
      </c>
      <c t="s" s="2" r="C1">
        <v>32</v>
      </c>
    </row>
    <row spans="1:3" r="2">
      <c t="s" s="4" r="A2">
        <v>368</v>
      </c>
      <c t="n" s="7" r="B2">
        <v>9000</v>
      </c>
      <c t="n" s="7" r="C2">
        <v>9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15"/>
    <col customWidth="1" max="3" min="3" width="76"/>
    <col customWidth="1" max="4" min="4" width="80"/>
    <col customWidth="1" max="5" min="5" width="14"/>
    <col customWidth="1" max="6" min="6" width="14"/>
    <col customWidth="1" max="7" min="7" width="14"/>
  </cols>
  <sheetData>
    <row spans="1:7" r="1">
      <c t="s" s="1" r="A1">
        <v>369</v>
      </c>
      <c t="s" s="2" r="B1">
        <v>289</v>
      </c>
      <c t="s" s="2" r="D1">
        <v>1</v>
      </c>
    </row>
    <row spans="1:7" r="2">
      <c t="s" s="2" r="B2">
        <v>339</v>
      </c>
      <c t="s" s="2" r="C2">
        <v>370</v>
      </c>
      <c t="s" s="2" r="D2">
        <v>2</v>
      </c>
      <c t="s" s="2" r="E2">
        <v>32</v>
      </c>
      <c t="s" s="2" r="F2">
        <v>371</v>
      </c>
      <c t="s" s="2" r="G2">
        <v>372</v>
      </c>
    </row>
    <row spans="1:7" r="3">
      <c t="s" s="3" r="A3">
        <v>373</v>
      </c>
    </row>
    <row spans="1:7" r="4">
      <c t="s" s="4" r="A4">
        <v>374</v>
      </c>
      <c t="s" s="4" r="D4">
        <v>375</v>
      </c>
    </row>
    <row spans="1:7" r="5">
      <c t="s" s="4" r="A5">
        <v>376</v>
      </c>
      <c t="n" s="7" r="F5">
        <v>3000000</v>
      </c>
      <c t="n" s="7" r="G5">
        <v>2000000</v>
      </c>
    </row>
    <row spans="1:7" r="6">
      <c t="s" s="4" r="A6">
        <v>377</v>
      </c>
      <c t="n" s="7" r="E6">
        <v>5545</v>
      </c>
    </row>
    <row spans="1:7" r="7">
      <c t="s" s="4" r="A7">
        <v>378</v>
      </c>
      <c t="n" s="7" r="B7">
        <v>10796344</v>
      </c>
      <c t="n" s="7" r="D7">
        <v>40315</v>
      </c>
    </row>
    <row spans="1:7" r="8">
      <c t="s" s="4" r="A8">
        <v>379</v>
      </c>
      <c t="n" s="6" r="D8">
        <v>1252948</v>
      </c>
    </row>
    <row spans="1:7" r="9">
      <c t="s" s="4" r="A9">
        <v>380</v>
      </c>
      <c t="n" s="6" r="B9">
        <v>72857145</v>
      </c>
      <c t="n" s="6" r="D9">
        <v>72857145</v>
      </c>
    </row>
    <row spans="1:7" r="10">
      <c t="s" s="4" r="A10">
        <v>381</v>
      </c>
      <c t="n" s="7" r="B10">
        <v>13346344</v>
      </c>
    </row>
    <row spans="1:7" r="11">
      <c t="s" s="4" r="A11">
        <v>382</v>
      </c>
      <c t="n" s="6" r="B11">
        <v>1950000</v>
      </c>
    </row>
    <row spans="1:7" r="12">
      <c t="s" s="4" r="A12">
        <v>383</v>
      </c>
      <c t="n" s="9" r="F12">
        <v>0.3</v>
      </c>
    </row>
    <row spans="1:7" r="13">
      <c t="s" s="4" r="A13">
        <v>337</v>
      </c>
    </row>
    <row spans="1:7" r="14">
      <c t="s" s="3" r="A14">
        <v>373</v>
      </c>
    </row>
    <row spans="1:7" r="15">
      <c t="s" s="4" r="A15">
        <v>383</v>
      </c>
      <c t="n" s="8" r="B15">
        <v>0.05</v>
      </c>
    </row>
    <row spans="1:7" r="16">
      <c t="s" s="4" r="A16">
        <v>334</v>
      </c>
    </row>
    <row spans="1:7" r="17">
      <c t="s" s="3" r="A17">
        <v>373</v>
      </c>
    </row>
    <row spans="1:7" r="18">
      <c t="s" s="4" r="A18">
        <v>383</v>
      </c>
      <c t="n" s="8" r="B18">
        <v>0.098</v>
      </c>
    </row>
    <row spans="1:7" r="19">
      <c t="s" s="4" r="A19">
        <v>384</v>
      </c>
    </row>
    <row spans="1:7" r="20">
      <c t="s" s="3" r="A20">
        <v>373</v>
      </c>
    </row>
    <row spans="1:7" r="21">
      <c t="s" s="4" r="A21">
        <v>380</v>
      </c>
      <c t="n" s="6" r="D21">
        <v>22857143</v>
      </c>
    </row>
    <row spans="1:7" r="22">
      <c t="s" s="4" r="A22">
        <v>381</v>
      </c>
      <c t="n" s="7" r="D22">
        <v>800000</v>
      </c>
    </row>
    <row spans="1:7" r="23">
      <c t="s" s="4" r="A23">
        <v>383</v>
      </c>
      <c t="n" s="9" r="D23">
        <v>0.39</v>
      </c>
    </row>
    <row spans="1:7" r="24">
      <c t="s" s="4" r="A24">
        <v>385</v>
      </c>
    </row>
    <row spans="1:7" r="25">
      <c t="s" s="3" r="A25">
        <v>373</v>
      </c>
    </row>
    <row spans="1:7" r="26">
      <c t="s" s="4" r="A26">
        <v>386</v>
      </c>
      <c t="n" s="7" r="D26">
        <v>1850000</v>
      </c>
    </row>
    <row spans="1:7" r="27">
      <c t="s" s="4" r="A27">
        <v>378</v>
      </c>
      <c t="n" s="7" r="D27">
        <v>9333611</v>
      </c>
    </row>
    <row spans="1:7" r="28">
      <c t="s" s="4" r="A28">
        <v>379</v>
      </c>
      <c t="n" s="6" r="D28">
        <v>311120369</v>
      </c>
    </row>
    <row spans="1:7" r="29">
      <c t="s" s="4" r="A29">
        <v>387</v>
      </c>
    </row>
    <row spans="1:7" r="30">
      <c t="s" s="3" r="A30">
        <v>373</v>
      </c>
    </row>
    <row spans="1:7" r="31">
      <c t="s" s="4" r="A31">
        <v>377</v>
      </c>
      <c t="n" s="7" r="D31">
        <v>5183</v>
      </c>
    </row>
    <row spans="1:7" r="32">
      <c t="s" s="4" r="A32">
        <v>388</v>
      </c>
    </row>
    <row spans="1:7" r="33">
      <c t="s" s="3" r="A33">
        <v>373</v>
      </c>
    </row>
    <row spans="1:7" r="34">
      <c t="s" s="4" r="A34">
        <v>377</v>
      </c>
      <c t="n" s="6" r="D34">
        <v>4250</v>
      </c>
    </row>
    <row spans="1:7" r="35">
      <c t="s" s="4" r="A35">
        <v>389</v>
      </c>
    </row>
    <row spans="1:7" r="36">
      <c t="s" s="3" r="A36">
        <v>373</v>
      </c>
    </row>
    <row spans="1:7" r="37">
      <c t="s" s="4" r="A37">
        <v>376</v>
      </c>
      <c t="n" s="6" r="E37">
        <v>2000000</v>
      </c>
    </row>
    <row spans="1:7" r="38">
      <c t="s" s="4" r="A38">
        <v>390</v>
      </c>
      <c t="n" s="6" r="E38">
        <v>1025000</v>
      </c>
    </row>
    <row spans="1:7" r="39">
      <c t="s" s="4" r="A39">
        <v>391</v>
      </c>
    </row>
    <row spans="1:7" r="40">
      <c t="s" s="3" r="A40">
        <v>373</v>
      </c>
    </row>
    <row spans="1:7" r="41">
      <c t="s" s="4" r="A41">
        <v>376</v>
      </c>
      <c t="n" s="6" r="E41">
        <v>3000000</v>
      </c>
    </row>
    <row spans="1:7" r="42">
      <c t="s" s="4" r="A42">
        <v>390</v>
      </c>
      <c t="n" s="7" r="E42">
        <v>1762979</v>
      </c>
    </row>
    <row spans="1:7" r="43">
      <c t="s" s="4" r="A43">
        <v>392</v>
      </c>
    </row>
    <row spans="1:7" r="44">
      <c t="s" s="3" r="A44">
        <v>373</v>
      </c>
    </row>
    <row spans="1:7" r="45">
      <c t="s" s="4" r="A45">
        <v>390</v>
      </c>
      <c t="n" s="7" r="D45">
        <v>600000</v>
      </c>
    </row>
    <row spans="1:7" r="46">
      <c t="s" s="4" r="A46">
        <v>393</v>
      </c>
    </row>
    <row spans="1:7" r="47">
      <c t="s" s="3" r="A47">
        <v>373</v>
      </c>
    </row>
    <row spans="1:7" r="48">
      <c t="s" s="4" r="A48">
        <v>394</v>
      </c>
      <c t="n" s="6" r="E48">
        <v>320000</v>
      </c>
    </row>
    <row spans="1:7" r="49">
      <c t="s" s="4" r="A49">
        <v>395</v>
      </c>
    </row>
    <row spans="1:7" r="50">
      <c t="s" s="3" r="A50">
        <v>373</v>
      </c>
    </row>
    <row spans="1:7" r="51">
      <c t="s" s="4" r="A51">
        <v>394</v>
      </c>
      <c t="n" s="6" r="D51">
        <v>1525000</v>
      </c>
    </row>
    <row spans="1:7" r="52">
      <c t="s" s="4" r="A52">
        <v>396</v>
      </c>
    </row>
    <row spans="1:7" r="53">
      <c t="s" s="3" r="A53">
        <v>373</v>
      </c>
    </row>
    <row spans="1:7" r="54">
      <c t="s" s="4" r="A54">
        <v>397</v>
      </c>
      <c t="s" s="4" r="D54">
        <v>398</v>
      </c>
    </row>
    <row spans="1:7" r="55">
      <c t="s" s="4" r="A55">
        <v>382</v>
      </c>
      <c t="n" s="6" r="D55">
        <v>50000</v>
      </c>
    </row>
    <row spans="1:7" r="56">
      <c t="s" s="4" r="A56">
        <v>383</v>
      </c>
      <c t="n" s="8" r="D56">
        <v>0.098</v>
      </c>
    </row>
    <row spans="1:7" r="57">
      <c t="s" s="4" r="A57">
        <v>399</v>
      </c>
    </row>
    <row spans="1:7" r="58">
      <c t="s" s="3" r="A58">
        <v>373</v>
      </c>
    </row>
    <row spans="1:7" r="59">
      <c t="s" s="4" r="A59">
        <v>380</v>
      </c>
      <c t="n" s="6" r="D59">
        <v>1428572</v>
      </c>
    </row>
    <row spans="1:7" r="60">
      <c t="s" s="4" r="A60">
        <v>381</v>
      </c>
      <c t="n" s="7" r="D60">
        <v>50000</v>
      </c>
    </row>
    <row spans="1:7" r="61">
      <c t="s" s="4" r="A61">
        <v>400</v>
      </c>
    </row>
    <row spans="1:7" r="62">
      <c t="s" s="3" r="A62">
        <v>373</v>
      </c>
    </row>
    <row spans="1:7" r="63">
      <c t="s" s="4" r="A63">
        <v>386</v>
      </c>
      <c t="n" s="7" r="D63">
        <v>100000</v>
      </c>
    </row>
    <row spans="1:7" r="64">
      <c t="s" s="4" r="A64">
        <v>379</v>
      </c>
      <c t="n" s="6" r="D64">
        <v>3438128</v>
      </c>
    </row>
    <row spans="1:7" r="65">
      <c t="s" s="4" r="A65">
        <v>401</v>
      </c>
    </row>
    <row spans="1:7" r="66">
      <c t="s" s="3" r="A66">
        <v>373</v>
      </c>
    </row>
    <row spans="1:7" r="67">
      <c t="s" s="4" r="A67">
        <v>394</v>
      </c>
      <c t="n" s="6" r="D67">
        <v>40000</v>
      </c>
    </row>
    <row spans="1:7" r="68">
      <c t="s" s="4" r="A68">
        <v>402</v>
      </c>
      <c t="n" s="9" r="D68">
        <v>0.34</v>
      </c>
    </row>
    <row spans="1:7" r="69">
      <c t="s" s="4" r="A69">
        <v>403</v>
      </c>
      <c t="s" s="4" r="D69">
        <v>398</v>
      </c>
    </row>
    <row spans="1:7" r="70">
      <c t="s" s="4" r="A70">
        <v>404</v>
      </c>
    </row>
    <row spans="1:7" r="71">
      <c t="s" s="3" r="A71">
        <v>373</v>
      </c>
    </row>
    <row spans="1:7" r="72">
      <c t="s" s="4" r="A72">
        <v>405</v>
      </c>
      <c t="n" s="7" r="C72">
        <v>127353</v>
      </c>
    </row>
    <row spans="1:7" r="73">
      <c t="s" s="4" r="A73">
        <v>406</v>
      </c>
      <c t="s" s="4" r="D73">
        <v>407</v>
      </c>
    </row>
    <row spans="1:7" r="74">
      <c t="s" s="4" r="A74">
        <v>408</v>
      </c>
      <c t="s" s="4" r="C74">
        <v>409</v>
      </c>
    </row>
    <row spans="1:7" r="75">
      <c t="s" s="4" r="A75">
        <v>410</v>
      </c>
    </row>
    <row spans="1:7" r="76">
      <c t="s" s="3" r="A76">
        <v>373</v>
      </c>
    </row>
    <row spans="1:7" r="77">
      <c t="s" s="4" r="A77">
        <v>397</v>
      </c>
      <c t="s" s="4" r="D77">
        <v>398</v>
      </c>
    </row>
    <row spans="1:7" r="78">
      <c t="s" s="4" r="A78">
        <v>382</v>
      </c>
      <c t="n" s="6" r="D78">
        <v>200000</v>
      </c>
    </row>
    <row spans="1:7" r="79">
      <c t="s" s="4" r="A79">
        <v>383</v>
      </c>
      <c t="n" s="8" r="D79">
        <v>0.098</v>
      </c>
    </row>
    <row spans="1:7" r="80">
      <c t="s" s="4" r="A80">
        <v>411</v>
      </c>
    </row>
    <row spans="1:7" r="81">
      <c t="s" s="3" r="A81">
        <v>373</v>
      </c>
    </row>
    <row spans="1:7" r="82">
      <c t="s" s="4" r="A82">
        <v>397</v>
      </c>
      <c t="s" s="4" r="D82">
        <v>398</v>
      </c>
    </row>
    <row spans="1:7" r="83">
      <c t="s" s="4" r="A83">
        <v>382</v>
      </c>
      <c t="n" s="6" r="D83">
        <v>1500000</v>
      </c>
    </row>
    <row spans="1:7" r="84">
      <c t="s" s="4" r="A84">
        <v>412</v>
      </c>
    </row>
    <row spans="1:7" r="85">
      <c t="s" s="3" r="A85">
        <v>373</v>
      </c>
    </row>
    <row spans="1:7" r="86">
      <c t="s" s="4" r="A86">
        <v>383</v>
      </c>
      <c t="n" s="9" r="D86">
        <v>0.05</v>
      </c>
    </row>
    <row spans="1:7" r="87">
      <c t="s" s="4" r="A87">
        <v>413</v>
      </c>
    </row>
    <row spans="1:7" r="88">
      <c t="s" s="3" r="A88">
        <v>373</v>
      </c>
    </row>
    <row spans="1:7" r="89">
      <c t="s" s="4" r="A89">
        <v>383</v>
      </c>
      <c t="n" s="8" r="D89">
        <v>0.077</v>
      </c>
    </row>
    <row spans="1:7" r="90">
      <c t="s" s="4" r="A90">
        <v>414</v>
      </c>
    </row>
    <row spans="1:7" r="91">
      <c t="s" s="3" r="A91">
        <v>373</v>
      </c>
    </row>
    <row spans="1:7" r="92">
      <c t="s" s="4" r="A92">
        <v>380</v>
      </c>
      <c t="n" s="6" r="D92">
        <v>42857143</v>
      </c>
    </row>
    <row spans="1:7" r="93">
      <c t="s" s="4" r="A93">
        <v>381</v>
      </c>
      <c t="n" s="7" r="D93">
        <v>1500000</v>
      </c>
    </row>
    <row spans="1:7" r="94">
      <c t="s" s="4" r="A94">
        <v>415</v>
      </c>
    </row>
    <row spans="1:7" r="95">
      <c t="s" s="3" r="A95">
        <v>373</v>
      </c>
    </row>
    <row spans="1:7" r="96">
      <c t="s" s="4" r="A96">
        <v>386</v>
      </c>
      <c t="n" s="6" r="D96">
        <v>650000</v>
      </c>
    </row>
    <row spans="1:7" r="97">
      <c t="s" s="4" r="A97">
        <v>378</v>
      </c>
      <c t="n" s="7" r="D97">
        <v>19233</v>
      </c>
    </row>
    <row spans="1:7" r="98">
      <c t="s" s="4" r="A98">
        <v>379</v>
      </c>
      <c t="n" s="6" r="D98">
        <v>223077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16</v>
      </c>
      <c t="s" s="2" r="B1">
        <v>2</v>
      </c>
      <c t="s" s="2" r="C1">
        <v>32</v>
      </c>
    </row>
    <row spans="1:3" r="2">
      <c t="s" s="4" r="A2">
        <v>417</v>
      </c>
      <c t="n" s="7" r="B2">
        <v>36337</v>
      </c>
      <c t="n" s="7" r="C2">
        <v>99838</v>
      </c>
    </row>
    <row spans="1:3" r="3">
      <c t="s" s="4" r="A3">
        <v>418</v>
      </c>
      <c t="n" s="6" r="B3">
        <v>58844</v>
      </c>
      <c t="n" s="6" r="C3">
        <v>76849</v>
      </c>
    </row>
    <row spans="1:3" r="4">
      <c t="s" s="4" r="A4">
        <v>419</v>
      </c>
      <c t="n" s="6" r="B4">
        <v>58103</v>
      </c>
      <c t="n" s="6" r="C4">
        <v>56198</v>
      </c>
    </row>
    <row spans="1:3" r="5">
      <c t="s" s="4" r="A5">
        <v>420</v>
      </c>
      <c t="n" s="6" r="B5">
        <v>134125</v>
      </c>
      <c t="n" s="6" r="C5">
        <v>25750</v>
      </c>
    </row>
    <row spans="1:3" r="6">
      <c t="s" s="4" r="A6">
        <v>421</v>
      </c>
      <c t="n" s="6" r="B6">
        <v>5000</v>
      </c>
      <c t="n" s="6" r="C6">
        <v>5000</v>
      </c>
    </row>
    <row spans="1:3" r="7">
      <c t="s" s="4" r="A7">
        <v>422</v>
      </c>
      <c t="n" s="6" r="B7">
        <v>2040</v>
      </c>
      <c t="n" s="6" r="C7">
        <v>166</v>
      </c>
    </row>
    <row spans="1:3" r="8">
      <c t="s" s="4" r="A8">
        <v>423</v>
      </c>
      <c t="n" s="7" r="B8">
        <v>294449</v>
      </c>
      <c t="n" s="7" r="C8">
        <v>2638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4</v>
      </c>
      <c t="s" s="2" r="B1">
        <v>1</v>
      </c>
    </row>
    <row spans="1:3" r="2">
      <c t="s" s="2" r="B2">
        <v>2</v>
      </c>
      <c t="s" s="2" r="C2">
        <v>32</v>
      </c>
    </row>
    <row spans="1:3" r="3">
      <c t="s" s="4" r="A3">
        <v>425</v>
      </c>
      <c t="s" s="4" r="B3">
        <v>426</v>
      </c>
      <c t="s" s="4" r="C3">
        <v>426</v>
      </c>
    </row>
    <row spans="1:3" r="4">
      <c t="s" s="4" r="A4">
        <v>427</v>
      </c>
      <c t="s" s="4" r="B4">
        <v>407</v>
      </c>
      <c t="s" s="4" r="C4">
        <v>407</v>
      </c>
    </row>
    <row spans="1:3" r="5">
      <c t="s" s="4" r="A5">
        <v>428</v>
      </c>
      <c t="s" s="4" r="B5">
        <v>429</v>
      </c>
      <c t="s" s="4" r="C5">
        <v>429</v>
      </c>
    </row>
    <row spans="1:3" r="6">
      <c t="s" s="4" r="A6">
        <v>430</v>
      </c>
      <c t="s" s="4" r="B6">
        <v>308</v>
      </c>
      <c t="s" s="4" r="C6">
        <v>3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31</v>
      </c>
      <c t="s" s="2" r="B1">
        <v>2</v>
      </c>
      <c t="s" s="2" r="C1">
        <v>32</v>
      </c>
    </row>
    <row spans="1:3" r="2">
      <c t="s" s="3" r="A2">
        <v>432</v>
      </c>
    </row>
    <row spans="1:3" r="3">
      <c t="s" s="4" r="A3">
        <v>433</v>
      </c>
      <c t="n" s="7" r="B3">
        <v>18898000</v>
      </c>
      <c t="n" s="7" r="C3">
        <v>16620000</v>
      </c>
    </row>
    <row spans="1:3" r="4">
      <c t="s" s="4" r="A4">
        <v>434</v>
      </c>
      <c t="n" s="6" r="B4">
        <v>4000</v>
      </c>
      <c t="n" s="6" r="C4">
        <v>15000</v>
      </c>
    </row>
    <row spans="1:3" r="5">
      <c t="s" s="4" r="A5">
        <v>435</v>
      </c>
      <c t="n" s="6" r="B5">
        <v>-18902000</v>
      </c>
      <c t="n" s="6" r="C5">
        <v>-16635000</v>
      </c>
    </row>
    <row spans="1:3" r="6">
      <c t="s" s="4" r="A6">
        <v>436</v>
      </c>
      <c t="n" s="7" r="B6">
        <v>0</v>
      </c>
      <c t="n" s="7" r="C6">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80"/>
    <col customWidth="1" max="3" min="3" width="14"/>
  </cols>
  <sheetData>
    <row spans="1:3" r="1">
      <c t="s" s="1" r="A1">
        <v>437</v>
      </c>
      <c t="s" s="2" r="B1">
        <v>1</v>
      </c>
    </row>
    <row spans="1:3" r="2">
      <c t="s" s="2" r="B2">
        <v>2</v>
      </c>
      <c t="s" s="2" r="C2">
        <v>32</v>
      </c>
    </row>
    <row spans="1:3" r="3">
      <c t="s" s="4" r="A3">
        <v>438</v>
      </c>
      <c t="n" s="7" r="B3">
        <v>-2267000</v>
      </c>
      <c t="n" s="7" r="C3">
        <v>-1898000</v>
      </c>
    </row>
    <row spans="1:3" r="4">
      <c t="s" s="4" r="A4">
        <v>439</v>
      </c>
      <c t="n" s="6" r="B4">
        <v>50400000</v>
      </c>
      <c t="n" s="6" r="C4">
        <v>43700000</v>
      </c>
    </row>
    <row spans="1:3" r="5">
      <c t="s" s="4" r="A5">
        <v>440</v>
      </c>
      <c t="n" s="7" r="B5">
        <v>25500000</v>
      </c>
      <c t="n" s="6" r="C5">
        <v>21300000</v>
      </c>
    </row>
    <row spans="1:3" r="6">
      <c t="s" s="4" r="A6">
        <v>441</v>
      </c>
      <c t="s" s="4" r="B6">
        <v>442</v>
      </c>
    </row>
    <row spans="1:3" r="7">
      <c t="s" s="4" r="A7">
        <v>443</v>
      </c>
      <c t="n" s="6" r="B7">
        <v>2035</v>
      </c>
    </row>
    <row spans="1:3" r="8">
      <c t="s" s="4" r="A8">
        <v>444</v>
      </c>
      <c t="n" s="7" r="B8">
        <v>2267000</v>
      </c>
      <c t="n" s="7" r="C8">
        <v>1898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21"/>
    <col customWidth="1" max="5" min="5" width="8"/>
    <col customWidth="1" max="6" min="6" width="21"/>
    <col customWidth="1" max="7" min="7" width="8"/>
  </cols>
  <sheetData>
    <row spans="1:7" r="1">
      <c t="s" s="1" r="A1">
        <v>445</v>
      </c>
      <c t="s" s="2" r="C1">
        <v>289</v>
      </c>
      <c t="s" s="2" r="D1">
        <v>1</v>
      </c>
    </row>
    <row spans="1:7" r="2">
      <c t="s" s="2" r="C2">
        <v>446</v>
      </c>
      <c t="s" s="2" r="D2">
        <v>359</v>
      </c>
      <c t="s" s="2" r="F2">
        <v>447</v>
      </c>
    </row>
    <row spans="1:7" r="3">
      <c t="s" s="4" r="A3">
        <v>448</v>
      </c>
      <c t="n" s="7" r="D3">
        <v>1100000</v>
      </c>
      <c t="n" s="7" r="F3">
        <v>9266979</v>
      </c>
    </row>
    <row spans="1:7" r="4">
      <c t="s" s="4" r="A4">
        <v>449</v>
      </c>
      <c t="n" s="6" r="D4">
        <v>0</v>
      </c>
      <c t="n" s="6" r="F4">
        <v>447462</v>
      </c>
    </row>
    <row spans="1:7" r="5">
      <c t="s" s="4" r="A5">
        <v>450</v>
      </c>
      <c t="n" s="6" r="F5">
        <v>8819517</v>
      </c>
    </row>
    <row spans="1:7" r="6">
      <c t="s" s="4" r="A6">
        <v>451</v>
      </c>
      <c t="s" s="4" r="C6">
        <v>452</v>
      </c>
    </row>
    <row spans="1:7" r="7">
      <c t="s" s="4" r="A7">
        <v>453</v>
      </c>
      <c t="s" s="4" r="C7">
        <v>454</v>
      </c>
    </row>
    <row spans="1:7" r="8">
      <c t="s" s="4" r="A8">
        <v>455</v>
      </c>
    </row>
    <row spans="1:7" r="9">
      <c t="s" s="4" r="A9">
        <v>448</v>
      </c>
      <c t="n" s="6" r="D9">
        <v>350000</v>
      </c>
      <c t="n" s="6" r="F9">
        <v>1629000</v>
      </c>
    </row>
    <row spans="1:7" r="10">
      <c t="s" s="4" r="A10">
        <v>449</v>
      </c>
      <c t="n" s="6" r="F10">
        <v>56675</v>
      </c>
    </row>
    <row spans="1:7" r="11">
      <c t="s" s="4" r="A11">
        <v>450</v>
      </c>
      <c t="n" s="6" r="F11">
        <v>1572325</v>
      </c>
    </row>
    <row spans="1:7" r="12">
      <c t="s" s="4" r="A12">
        <v>456</v>
      </c>
    </row>
    <row spans="1:7" r="13">
      <c t="s" s="4" r="A13">
        <v>448</v>
      </c>
      <c t="n" s="6" r="F13">
        <v>2787979</v>
      </c>
    </row>
    <row spans="1:7" r="14">
      <c t="s" s="4" r="A14">
        <v>449</v>
      </c>
      <c t="n" s="6" r="F14">
        <v>107685</v>
      </c>
    </row>
    <row spans="1:7" r="15">
      <c t="s" s="4" r="A15">
        <v>450</v>
      </c>
      <c t="n" s="6" r="F15">
        <v>2680294</v>
      </c>
    </row>
    <row spans="1:7" r="16">
      <c t="s" s="4" r="A16">
        <v>457</v>
      </c>
    </row>
    <row spans="1:7" r="17">
      <c t="s" s="4" r="A17">
        <v>448</v>
      </c>
      <c t="n" s="6" r="D17">
        <v>750000</v>
      </c>
      <c t="n" s="6" r="F17">
        <v>950000</v>
      </c>
    </row>
    <row spans="1:7" r="18">
      <c t="s" s="4" r="A18">
        <v>449</v>
      </c>
      <c t="n" s="6" r="F18">
        <v>14434</v>
      </c>
    </row>
    <row spans="1:7" r="19">
      <c t="s" s="4" r="A19">
        <v>450</v>
      </c>
      <c t="n" s="6" r="F19">
        <v>935566</v>
      </c>
    </row>
    <row spans="1:7" r="20">
      <c t="s" s="4" r="A20">
        <v>458</v>
      </c>
    </row>
    <row spans="1:7" r="21">
      <c t="s" s="4" r="A21">
        <v>448</v>
      </c>
      <c t="n" s="6" r="F21">
        <v>3300000</v>
      </c>
    </row>
    <row spans="1:7" r="22">
      <c t="s" s="4" r="A22">
        <v>449</v>
      </c>
      <c t="n" s="6" r="F22">
        <v>238159</v>
      </c>
    </row>
    <row spans="1:7" r="23">
      <c t="s" s="4" r="A23">
        <v>450</v>
      </c>
      <c t="n" s="6" r="F23">
        <v>3061841</v>
      </c>
    </row>
    <row spans="1:7" r="24">
      <c t="s" s="4" r="A24">
        <v>459</v>
      </c>
    </row>
    <row spans="1:7" r="25">
      <c t="s" s="4" r="A25">
        <v>448</v>
      </c>
      <c t="n" s="6" r="F25">
        <v>600000</v>
      </c>
    </row>
    <row spans="1:7" r="26">
      <c t="s" s="4" r="A26">
        <v>449</v>
      </c>
      <c t="n" s="6" r="F26">
        <v>30509</v>
      </c>
    </row>
    <row spans="1:7" r="27">
      <c t="s" s="4" r="A27">
        <v>450</v>
      </c>
      <c t="n" s="6" r="F27">
        <v>569491</v>
      </c>
    </row>
    <row spans="1:7" r="28">
      <c t="s" s="4" r="A28">
        <v>460</v>
      </c>
    </row>
    <row spans="1:7" r="29">
      <c t="s" s="4" r="A29">
        <v>448</v>
      </c>
      <c t="n" s="7" r="D29">
        <v>100000</v>
      </c>
      <c t="n" s="6" r="F29">
        <v>200000</v>
      </c>
      <c t="s" s="4" r="G29">
        <v>461</v>
      </c>
    </row>
    <row spans="1:7" r="30">
      <c t="s" s="4" r="A30">
        <v>449</v>
      </c>
      <c t="s" s="4" r="B30">
        <v>461</v>
      </c>
      <c t="n" s="6" r="F30">
        <v>5177</v>
      </c>
    </row>
    <row spans="1:7" r="31">
      <c t="s" s="4" r="A31">
        <v>450</v>
      </c>
      <c t="s" s="4" r="B31">
        <v>461</v>
      </c>
      <c t="n" s="7" r="F31">
        <v>194823</v>
      </c>
    </row>
    <row spans="1:7" r="32">
      <c t="s" s="4" r="A32">
        <v>451</v>
      </c>
      <c t="s" s="4" r="D32">
        <v>462</v>
      </c>
      <c t="s" s="4" r="F32">
        <v>452</v>
      </c>
      <c t="s" s="4" r="G32">
        <v>461</v>
      </c>
    </row>
    <row spans="1:7" r="33">
      <c t="s" s="4" r="A33">
        <v>453</v>
      </c>
      <c t="s" s="4" r="D33">
        <v>463</v>
      </c>
      <c t="s" s="4" r="E33">
        <v>464</v>
      </c>
      <c t="s" s="4" r="F33">
        <v>465</v>
      </c>
      <c t="s" s="4" r="G33">
        <v>466</v>
      </c>
    </row>
    <row spans="1:7" r="34">
      <c t="s" s="4" r="A34">
        <v>467</v>
      </c>
    </row>
    <row spans="1:7" r="35">
      <c t="s" s="4" r="A35">
        <v>448</v>
      </c>
      <c t="n" s="7" r="D35">
        <v>250000</v>
      </c>
      <c t="n" s="7" r="F35">
        <v>200000</v>
      </c>
      <c t="s" s="4" r="G35">
        <v>461</v>
      </c>
    </row>
    <row spans="1:7" r="36">
      <c t="s" s="4" r="A36">
        <v>449</v>
      </c>
      <c t="s" s="4" r="B36">
        <v>461</v>
      </c>
      <c t="n" s="6" r="F36">
        <v>5177</v>
      </c>
    </row>
    <row spans="1:7" r="37">
      <c t="s" s="4" r="A37">
        <v>450</v>
      </c>
      <c t="s" s="4" r="B37">
        <v>461</v>
      </c>
      <c t="n" s="7" r="F37">
        <v>194823</v>
      </c>
    </row>
    <row spans="1:7" r="38">
      <c t="s" s="4" r="A38">
        <v>451</v>
      </c>
      <c t="s" s="4" r="D38">
        <v>462</v>
      </c>
      <c t="s" s="4" r="F38">
        <v>452</v>
      </c>
      <c t="s" s="4" r="G38">
        <v>461</v>
      </c>
    </row>
    <row spans="1:7" r="39">
      <c t="s" s="4" r="A39">
        <v>453</v>
      </c>
      <c t="s" s="4" r="D39">
        <v>468</v>
      </c>
      <c t="s" s="4" r="E39">
        <v>469</v>
      </c>
      <c t="s" s="4" r="F39">
        <v>465</v>
      </c>
      <c t="s" s="4" r="G39">
        <v>466</v>
      </c>
    </row>
    <row spans="1:7" r="40">
      <c t="s" s="4" r="A40">
        <v>470</v>
      </c>
    </row>
    <row spans="1:7" r="41">
      <c t="s" s="4" r="A41">
        <v>448</v>
      </c>
      <c t="s" s="4" r="B41">
        <v>461</v>
      </c>
      <c t="n" s="7" r="F41">
        <v>300000</v>
      </c>
    </row>
    <row spans="1:7" r="42">
      <c t="s" s="4" r="A42">
        <v>449</v>
      </c>
      <c t="s" s="4" r="B42">
        <v>461</v>
      </c>
      <c t="n" s="6" r="F42">
        <v>7765</v>
      </c>
    </row>
    <row spans="1:7" r="43">
      <c t="s" s="4" r="A43">
        <v>450</v>
      </c>
      <c t="s" s="4" r="B43">
        <v>461</v>
      </c>
      <c t="n" s="7" r="F43">
        <v>292235</v>
      </c>
    </row>
    <row spans="1:7" r="44">
      <c t="s" s="4" r="A44">
        <v>451</v>
      </c>
      <c t="s" s="4" r="B44">
        <v>461</v>
      </c>
      <c t="s" s="4" r="F44">
        <v>452</v>
      </c>
    </row>
    <row spans="1:7" r="45">
      <c t="s" s="4" r="A45">
        <v>453</v>
      </c>
      <c t="s" s="4" r="B45">
        <v>466</v>
      </c>
      <c t="s" s="4" r="F45">
        <v>465</v>
      </c>
    </row>
    <row spans="1:7" r="46">
      <c t="s" s="4" r="A46">
        <v>471</v>
      </c>
    </row>
    <row spans="1:7" r="47">
      <c t="s" s="4" r="A47">
        <v>448</v>
      </c>
      <c t="s" s="4" r="B47">
        <v>461</v>
      </c>
      <c t="n" s="7" r="F47">
        <v>50000</v>
      </c>
    </row>
    <row spans="1:7" r="48">
      <c t="s" s="4" r="A48">
        <v>449</v>
      </c>
      <c t="s" s="4" r="B48">
        <v>461</v>
      </c>
      <c t="n" s="6" r="F48">
        <v>1294</v>
      </c>
    </row>
    <row spans="1:7" r="49">
      <c t="s" s="4" r="A49">
        <v>450</v>
      </c>
      <c t="s" s="4" r="B49">
        <v>461</v>
      </c>
      <c t="n" s="7" r="F49">
        <v>48706</v>
      </c>
    </row>
    <row spans="1:7" r="50">
      <c t="s" s="4" r="A50">
        <v>451</v>
      </c>
      <c t="s" s="4" r="B50">
        <v>461</v>
      </c>
      <c t="s" s="4" r="F50">
        <v>452</v>
      </c>
    </row>
    <row spans="1:7" r="51">
      <c t="s" s="4" r="A51">
        <v>453</v>
      </c>
      <c t="s" s="4" r="B51">
        <v>466</v>
      </c>
      <c t="s" s="4" r="F51">
        <v>465</v>
      </c>
    </row>
    <row spans="1:7" r="52">
      <c t="s" s="4" r="A52">
        <v>472</v>
      </c>
    </row>
    <row spans="1:7" r="53">
      <c t="s" s="4" r="A53">
        <v>448</v>
      </c>
      <c t="s" s="4" r="B53">
        <v>461</v>
      </c>
      <c t="n" s="7" r="F53">
        <v>125000</v>
      </c>
    </row>
    <row spans="1:7" r="54">
      <c t="s" s="4" r="A54">
        <v>449</v>
      </c>
      <c t="s" s="4" r="B54">
        <v>461</v>
      </c>
      <c t="n" s="6" r="F54">
        <v>3236</v>
      </c>
    </row>
    <row spans="1:7" r="55">
      <c t="s" s="4" r="A55">
        <v>450</v>
      </c>
      <c t="s" s="4" r="B55">
        <v>461</v>
      </c>
      <c t="n" s="7" r="F55">
        <v>121764</v>
      </c>
    </row>
    <row spans="1:7" r="56">
      <c t="s" s="4" r="A56">
        <v>451</v>
      </c>
      <c t="s" s="4" r="B56">
        <v>461</v>
      </c>
      <c t="s" s="4" r="F56">
        <v>452</v>
      </c>
    </row>
    <row spans="1:7" r="57">
      <c t="s" s="4" r="A57">
        <v>453</v>
      </c>
      <c t="s" s="4" r="B57">
        <v>466</v>
      </c>
      <c t="s" s="4" r="F57">
        <v>473</v>
      </c>
    </row>
    <row spans="1:7" r="58">
      <c t="s" s="4" r="A58">
        <v>474</v>
      </c>
    </row>
    <row spans="1:7" r="59">
      <c t="s" s="4" r="A59">
        <v>448</v>
      </c>
      <c t="s" s="4" r="B59">
        <v>475</v>
      </c>
      <c t="n" s="7" r="F59">
        <v>100000</v>
      </c>
    </row>
    <row spans="1:7" r="60">
      <c t="s" s="4" r="A60">
        <v>449</v>
      </c>
      <c t="s" s="4" r="B60">
        <v>475</v>
      </c>
      <c t="n" s="6" r="F60">
        <v>2935</v>
      </c>
    </row>
    <row spans="1:7" r="61">
      <c t="s" s="4" r="A61">
        <v>450</v>
      </c>
      <c t="s" s="4" r="B61">
        <v>475</v>
      </c>
      <c t="n" s="7" r="F61">
        <v>97065</v>
      </c>
    </row>
    <row spans="1:7" r="62">
      <c t="s" s="4" r="A62">
        <v>451</v>
      </c>
      <c t="s" s="4" r="B62">
        <v>475</v>
      </c>
      <c t="s" s="4" r="F62">
        <v>452</v>
      </c>
    </row>
    <row spans="1:7" r="63">
      <c t="s" s="4" r="A63">
        <v>453</v>
      </c>
      <c t="s" s="4" r="B63">
        <v>476</v>
      </c>
      <c t="s" s="4" r="F63">
        <v>477</v>
      </c>
    </row>
    <row spans="1:7" r="64">
      <c t="s" s="4" r="A64">
        <v>478</v>
      </c>
    </row>
    <row spans="1:7" r="65">
      <c t="s" s="4" r="A65">
        <v>448</v>
      </c>
      <c t="s" s="4" r="B65">
        <v>475</v>
      </c>
      <c t="n" s="7" r="F65">
        <v>100000</v>
      </c>
    </row>
    <row spans="1:7" r="66">
      <c t="s" s="4" r="A66">
        <v>449</v>
      </c>
      <c t="s" s="4" r="B66">
        <v>475</v>
      </c>
      <c t="n" s="6" r="F66">
        <v>4893</v>
      </c>
    </row>
    <row spans="1:7" r="67">
      <c t="s" s="4" r="A67">
        <v>450</v>
      </c>
      <c t="s" s="4" r="B67">
        <v>475</v>
      </c>
      <c t="n" s="7" r="F67">
        <v>95107</v>
      </c>
    </row>
    <row spans="1:7" r="68">
      <c t="s" s="4" r="A68">
        <v>451</v>
      </c>
      <c t="s" s="4" r="B68">
        <v>475</v>
      </c>
      <c t="s" s="4" r="F68">
        <v>452</v>
      </c>
    </row>
    <row spans="1:7" r="69">
      <c t="s" s="4" r="A69">
        <v>453</v>
      </c>
      <c t="s" s="4" r="B69">
        <v>476</v>
      </c>
      <c t="s" s="4" r="F69">
        <v>479</v>
      </c>
    </row>
    <row spans="1:7" r="70">
      <c t="s" s="4" r="A70">
        <v>480</v>
      </c>
    </row>
    <row spans="1:7" r="71">
      <c t="s" s="4" r="A71">
        <v>448</v>
      </c>
      <c t="s" s="4" r="B71">
        <v>475</v>
      </c>
      <c t="n" s="7" r="F71">
        <v>104000</v>
      </c>
    </row>
    <row spans="1:7" r="72">
      <c t="s" s="4" r="A72">
        <v>449</v>
      </c>
      <c t="s" s="4" r="B72">
        <v>475</v>
      </c>
      <c t="n" s="6" r="F72">
        <v>5073</v>
      </c>
    </row>
    <row spans="1:7" r="73">
      <c t="s" s="4" r="A73">
        <v>450</v>
      </c>
      <c t="s" s="4" r="B73">
        <v>475</v>
      </c>
      <c t="n" s="7" r="F73">
        <v>98927</v>
      </c>
    </row>
    <row spans="1:7" r="74">
      <c t="s" s="4" r="A74">
        <v>451</v>
      </c>
      <c t="s" s="4" r="B74">
        <v>475</v>
      </c>
      <c t="s" s="4" r="F74">
        <v>452</v>
      </c>
    </row>
    <row spans="1:7" r="75">
      <c t="s" s="4" r="A75">
        <v>453</v>
      </c>
      <c t="s" s="4" r="B75">
        <v>476</v>
      </c>
      <c t="s" s="4" r="F75">
        <v>481</v>
      </c>
    </row>
    <row spans="1:7" r="76">
      <c t="s" s="4" r="A76">
        <v>482</v>
      </c>
    </row>
    <row spans="1:7" r="77">
      <c t="s" s="4" r="A77">
        <v>448</v>
      </c>
      <c t="n" s="7" r="F77">
        <v>100000</v>
      </c>
    </row>
    <row spans="1:7" r="78">
      <c t="s" s="4" r="A78">
        <v>449</v>
      </c>
      <c t="n" s="6" r="F78">
        <v>4222</v>
      </c>
    </row>
    <row spans="1:7" r="79">
      <c t="s" s="4" r="A79">
        <v>450</v>
      </c>
      <c t="n" s="7" r="F79">
        <v>95778</v>
      </c>
    </row>
    <row spans="1:7" r="80">
      <c t="s" s="4" r="A80">
        <v>451</v>
      </c>
      <c t="s" s="4" r="F80">
        <v>452</v>
      </c>
    </row>
    <row spans="1:7" r="81">
      <c t="s" s="4" r="A81">
        <v>453</v>
      </c>
      <c t="s" s="4" r="B81">
        <v>483</v>
      </c>
      <c t="s" s="4" r="F81">
        <v>484</v>
      </c>
    </row>
    <row spans="1:7" r="82">
      <c t="s" s="4" r="A82">
        <v>485</v>
      </c>
    </row>
    <row spans="1:7" r="83">
      <c t="s" s="4" r="A83">
        <v>448</v>
      </c>
      <c t="s" s="4" r="B83">
        <v>475</v>
      </c>
      <c t="n" s="7" r="F83">
        <v>100000</v>
      </c>
    </row>
    <row spans="1:7" r="84">
      <c t="s" s="4" r="A84">
        <v>449</v>
      </c>
      <c t="s" s="4" r="B84">
        <v>475</v>
      </c>
      <c t="n" s="6" r="F84">
        <v>4830</v>
      </c>
    </row>
    <row spans="1:7" r="85">
      <c t="s" s="4" r="A85">
        <v>450</v>
      </c>
      <c t="s" s="4" r="B85">
        <v>475</v>
      </c>
      <c t="n" s="7" r="F85">
        <v>95170</v>
      </c>
    </row>
    <row spans="1:7" r="86">
      <c t="s" s="4" r="A86">
        <v>451</v>
      </c>
      <c t="s" s="4" r="B86">
        <v>475</v>
      </c>
      <c t="s" s="4" r="F86">
        <v>452</v>
      </c>
    </row>
    <row spans="1:7" r="87">
      <c t="s" s="4" r="A87">
        <v>453</v>
      </c>
      <c t="s" s="4" r="B87">
        <v>476</v>
      </c>
      <c t="s" s="4" r="F87">
        <v>486</v>
      </c>
    </row>
    <row spans="1:7" r="88">
      <c t="s" s="4" r="A88">
        <v>487</v>
      </c>
    </row>
    <row spans="1:7" r="89">
      <c t="s" s="4" r="A89">
        <v>448</v>
      </c>
      <c t="n" s="7" r="F89">
        <v>250000</v>
      </c>
    </row>
    <row spans="1:7" r="90">
      <c t="s" s="4" r="A90">
        <v>449</v>
      </c>
      <c t="n" s="6" r="F90">
        <v>12073</v>
      </c>
    </row>
    <row spans="1:7" r="91">
      <c t="s" s="4" r="A91">
        <v>450</v>
      </c>
      <c t="n" s="7" r="F91">
        <v>237927</v>
      </c>
    </row>
    <row spans="1:7" r="92">
      <c t="s" s="4" r="A92">
        <v>451</v>
      </c>
      <c t="s" s="4" r="F92">
        <v>452</v>
      </c>
    </row>
    <row spans="1:7" r="93">
      <c t="s" s="4" r="A93">
        <v>453</v>
      </c>
      <c t="s" s="4" r="B93">
        <v>483</v>
      </c>
      <c t="s" s="4" r="F93">
        <v>488</v>
      </c>
    </row>
    <row spans="1:7" r="94">
      <c t="s" s="4" r="A94">
        <v>489</v>
      </c>
    </row>
    <row spans="1:7" r="95">
      <c t="s" s="4" r="A95">
        <v>448</v>
      </c>
      <c t="s" s="4" r="B95">
        <v>475</v>
      </c>
      <c t="n" s="7" r="F95">
        <v>1025000</v>
      </c>
    </row>
    <row spans="1:7" r="96">
      <c t="s" s="4" r="A96">
        <v>449</v>
      </c>
      <c t="s" s="4" r="B96">
        <v>475</v>
      </c>
      <c t="n" s="6" r="F96">
        <v>23992</v>
      </c>
    </row>
    <row spans="1:7" r="97">
      <c t="s" s="4" r="A97">
        <v>450</v>
      </c>
      <c t="s" s="4" r="B97">
        <v>475</v>
      </c>
      <c t="n" s="7" r="F97">
        <v>1001008</v>
      </c>
    </row>
    <row spans="1:7" r="98">
      <c t="s" s="4" r="A98">
        <v>451</v>
      </c>
      <c t="s" s="4" r="B98">
        <v>475</v>
      </c>
      <c t="s" s="4" r="F98">
        <v>452</v>
      </c>
    </row>
    <row spans="1:7" r="99">
      <c t="s" s="4" r="A99">
        <v>453</v>
      </c>
      <c t="s" s="4" r="B99">
        <v>476</v>
      </c>
      <c t="s" s="4" r="F99">
        <v>490</v>
      </c>
    </row>
    <row spans="1:7" r="100">
      <c t="s" s="4" r="A100">
        <v>491</v>
      </c>
    </row>
    <row spans="1:7" r="101">
      <c t="s" s="4" r="A101">
        <v>448</v>
      </c>
      <c t="s" s="4" r="B101">
        <v>475</v>
      </c>
      <c t="n" s="7" r="F101">
        <v>500000</v>
      </c>
    </row>
    <row spans="1:7" r="102">
      <c t="s" s="4" r="A102">
        <v>449</v>
      </c>
      <c t="s" s="4" r="B102">
        <v>475</v>
      </c>
      <c t="n" s="6" r="F102">
        <v>22354</v>
      </c>
    </row>
    <row spans="1:7" r="103">
      <c t="s" s="4" r="A103">
        <v>450</v>
      </c>
      <c t="s" s="4" r="B103">
        <v>475</v>
      </c>
      <c t="n" s="7" r="F103">
        <v>477646</v>
      </c>
    </row>
    <row spans="1:7" r="104">
      <c t="s" s="4" r="A104">
        <v>451</v>
      </c>
      <c t="s" s="4" r="B104">
        <v>475</v>
      </c>
      <c t="s" s="4" r="F104">
        <v>452</v>
      </c>
    </row>
    <row spans="1:7" r="105">
      <c t="s" s="4" r="A105">
        <v>453</v>
      </c>
      <c t="s" s="4" r="B105">
        <v>476</v>
      </c>
      <c t="s" s="4" r="F105">
        <v>492</v>
      </c>
    </row>
    <row spans="1:7" r="106">
      <c t="s" s="4" r="A106">
        <v>493</v>
      </c>
    </row>
    <row spans="1:7" r="107">
      <c t="s" s="4" r="A107">
        <v>448</v>
      </c>
      <c t="s" s="4" r="B107">
        <v>475</v>
      </c>
      <c t="n" s="7" r="F107">
        <v>212979</v>
      </c>
    </row>
    <row spans="1:7" r="108">
      <c t="s" s="4" r="A108">
        <v>449</v>
      </c>
      <c t="s" s="4" r="B108">
        <v>475</v>
      </c>
      <c t="n" s="6" r="F108">
        <v>10614</v>
      </c>
    </row>
    <row spans="1:7" r="109">
      <c t="s" s="4" r="A109">
        <v>450</v>
      </c>
      <c t="s" s="4" r="B109">
        <v>475</v>
      </c>
      <c t="n" s="7" r="F109">
        <v>202365</v>
      </c>
    </row>
    <row spans="1:7" r="110">
      <c t="s" s="4" r="A110">
        <v>451</v>
      </c>
      <c t="s" s="4" r="B110">
        <v>475</v>
      </c>
      <c t="s" s="4" r="F110">
        <v>452</v>
      </c>
    </row>
    <row spans="1:7" r="111">
      <c t="s" s="4" r="A111">
        <v>453</v>
      </c>
      <c t="s" s="4" r="B111">
        <v>476</v>
      </c>
      <c t="s" s="4" r="F111">
        <v>494</v>
      </c>
    </row>
    <row spans="1:7" r="112">
      <c t="s" s="4" r="A112">
        <v>495</v>
      </c>
    </row>
    <row spans="1:7" r="113">
      <c t="s" s="4" r="A113">
        <v>448</v>
      </c>
      <c t="s" s="4" r="B113">
        <v>475</v>
      </c>
      <c t="n" s="7" r="F113">
        <v>500000</v>
      </c>
    </row>
    <row spans="1:7" r="114">
      <c t="s" s="4" r="A114">
        <v>449</v>
      </c>
      <c t="s" s="4" r="B114">
        <v>475</v>
      </c>
      <c t="n" s="6" r="F114">
        <v>24111</v>
      </c>
    </row>
    <row spans="1:7" r="115">
      <c t="s" s="4" r="A115">
        <v>450</v>
      </c>
      <c t="s" s="4" r="B115">
        <v>475</v>
      </c>
      <c t="n" s="7" r="F115">
        <v>475889</v>
      </c>
    </row>
    <row spans="1:7" r="116">
      <c t="s" s="4" r="A116">
        <v>451</v>
      </c>
      <c t="s" s="4" r="B116">
        <v>475</v>
      </c>
      <c t="s" s="4" r="F116">
        <v>452</v>
      </c>
    </row>
    <row spans="1:7" r="117">
      <c t="s" s="4" r="A117">
        <v>453</v>
      </c>
      <c t="s" s="4" r="B117">
        <v>476</v>
      </c>
      <c t="s" s="4" r="F117">
        <v>496</v>
      </c>
    </row>
    <row spans="1:7" r="118">
      <c t="s" s="4" r="A118">
        <v>497</v>
      </c>
    </row>
    <row spans="1:7" r="119">
      <c t="s" s="4" r="A119">
        <v>448</v>
      </c>
      <c t="s" s="4" r="B119">
        <v>475</v>
      </c>
      <c t="n" s="7" r="F119">
        <v>550000</v>
      </c>
    </row>
    <row spans="1:7" r="120">
      <c t="s" s="4" r="A120">
        <v>449</v>
      </c>
      <c t="s" s="4" r="B120">
        <v>475</v>
      </c>
      <c t="n" s="6" r="F120">
        <v>26614</v>
      </c>
    </row>
    <row spans="1:7" r="121">
      <c t="s" s="4" r="A121">
        <v>450</v>
      </c>
      <c t="s" s="4" r="B121">
        <v>475</v>
      </c>
      <c t="n" s="7" r="F121">
        <v>526386</v>
      </c>
    </row>
    <row spans="1:7" r="122">
      <c t="s" s="4" r="A122">
        <v>451</v>
      </c>
      <c t="s" s="4" r="B122">
        <v>475</v>
      </c>
      <c t="s" s="4" r="F122">
        <v>452</v>
      </c>
    </row>
    <row spans="1:7" r="123">
      <c t="s" s="4" r="A123">
        <v>453</v>
      </c>
      <c t="s" s="4" r="B123">
        <v>476</v>
      </c>
      <c t="s" s="4" r="F123">
        <v>498</v>
      </c>
    </row>
    <row spans="1:7" r="124">
      <c t="s" s="4" r="A124">
        <v>499</v>
      </c>
    </row>
    <row spans="1:7" r="125">
      <c t="s" s="4" r="A125">
        <v>448</v>
      </c>
      <c t="s" s="4" r="B125">
        <v>475</v>
      </c>
      <c t="n" s="7" r="F125">
        <v>200000</v>
      </c>
    </row>
    <row spans="1:7" r="126">
      <c t="s" s="4" r="A126">
        <v>449</v>
      </c>
      <c t="s" s="4" r="B126">
        <v>475</v>
      </c>
      <c t="n" s="6" r="F126">
        <v>14434</v>
      </c>
    </row>
    <row spans="1:7" r="127">
      <c t="s" s="4" r="A127">
        <v>450</v>
      </c>
      <c t="s" s="4" r="B127">
        <v>475</v>
      </c>
      <c t="n" s="7" r="F127">
        <v>185566</v>
      </c>
    </row>
    <row spans="1:7" r="128">
      <c t="s" s="4" r="A128">
        <v>451</v>
      </c>
      <c t="s" s="4" r="B128">
        <v>475</v>
      </c>
      <c t="s" s="4" r="F128">
        <v>500</v>
      </c>
    </row>
    <row spans="1:7" r="129">
      <c t="s" s="4" r="A129">
        <v>453</v>
      </c>
      <c t="s" s="4" r="B129">
        <v>476</v>
      </c>
      <c t="s" s="4" r="F129">
        <v>501</v>
      </c>
    </row>
    <row spans="1:7" r="130">
      <c t="s" s="4" r="A130">
        <v>502</v>
      </c>
      <c t="s" s="4" r="B130">
        <v>475</v>
      </c>
      <c t="n" s="10" r="F130">
        <v>0.53</v>
      </c>
    </row>
    <row spans="1:7" r="131">
      <c t="s" s="4" r="A131">
        <v>503</v>
      </c>
    </row>
    <row spans="1:7" r="132">
      <c t="s" s="4" r="A132">
        <v>448</v>
      </c>
      <c t="s" s="4" r="B132">
        <v>475</v>
      </c>
      <c t="n" s="7" r="F132">
        <v>3300000</v>
      </c>
    </row>
    <row spans="1:7" r="133">
      <c t="s" s="4" r="A133">
        <v>449</v>
      </c>
      <c t="s" s="4" r="B133">
        <v>475</v>
      </c>
      <c t="n" s="6" r="F133">
        <v>238159</v>
      </c>
    </row>
    <row spans="1:7" r="134">
      <c t="s" s="4" r="A134">
        <v>450</v>
      </c>
      <c t="s" s="4" r="B134">
        <v>475</v>
      </c>
      <c t="n" s="7" r="F134">
        <v>3061841</v>
      </c>
    </row>
    <row spans="1:7" r="135">
      <c t="s" s="4" r="A135">
        <v>451</v>
      </c>
      <c t="s" s="4" r="B135">
        <v>475</v>
      </c>
      <c t="s" s="4" r="F135">
        <v>500</v>
      </c>
    </row>
    <row spans="1:7" r="136">
      <c t="s" s="4" r="A136">
        <v>453</v>
      </c>
      <c t="s" s="4" r="B136">
        <v>476</v>
      </c>
      <c t="s" s="4" r="F136">
        <v>501</v>
      </c>
    </row>
    <row spans="1:7" r="137">
      <c t="s" s="4" r="A137">
        <v>502</v>
      </c>
      <c t="s" s="4" r="B137">
        <v>475</v>
      </c>
      <c t="n" s="10" r="F137">
        <v>0.53</v>
      </c>
    </row>
    <row spans="1:7" r="138">
      <c t="s" s="4" r="A138">
        <v>504</v>
      </c>
    </row>
    <row spans="1:7" r="139">
      <c t="s" s="4" r="A139">
        <v>448</v>
      </c>
      <c t="s" s="4" r="B139">
        <v>475</v>
      </c>
      <c t="n" s="7" r="F139">
        <v>600000</v>
      </c>
    </row>
    <row spans="1:7" r="140">
      <c t="s" s="4" r="A140">
        <v>449</v>
      </c>
      <c t="s" s="4" r="B140">
        <v>475</v>
      </c>
      <c t="n" s="6" r="F140">
        <v>30509</v>
      </c>
    </row>
    <row spans="1:7" r="141">
      <c t="s" s="4" r="A141">
        <v>450</v>
      </c>
      <c t="s" s="4" r="B141">
        <v>475</v>
      </c>
      <c t="n" s="7" r="F141">
        <v>569491</v>
      </c>
    </row>
    <row spans="1:7" r="142">
      <c t="s" s="4" r="A142">
        <v>451</v>
      </c>
      <c t="s" s="4" r="B142">
        <v>475</v>
      </c>
      <c t="s" s="4" r="F142">
        <v>452</v>
      </c>
    </row>
    <row spans="1:7" r="143">
      <c t="s" s="4" r="A143">
        <v>453</v>
      </c>
      <c t="s" s="4" r="B143">
        <v>476</v>
      </c>
      <c t="s" s="4" r="F143">
        <v>505</v>
      </c>
    </row>
    <row spans="1:7" r="144">
      <c t="s" s="4" r="A144">
        <v>502</v>
      </c>
      <c t="s" s="4" r="B144">
        <v>475</v>
      </c>
      <c t="n" s="11" r="F144">
        <v>0.3586</v>
      </c>
    </row>
    <row spans="1:7" r="145">
      <c t="s" s="4" r="A145">
        <v>506</v>
      </c>
    </row>
    <row spans="1:7" r="146">
      <c t="s" s="4" r="A146">
        <v>448</v>
      </c>
      <c t="n" s="7" r="D146">
        <v>250000</v>
      </c>
      <c t="n" s="7" r="F146">
        <v>250000</v>
      </c>
    </row>
    <row spans="1:7" r="147">
      <c t="s" s="4" r="A147">
        <v>449</v>
      </c>
      <c t="n" s="6" r="F147">
        <v>0</v>
      </c>
    </row>
    <row spans="1:7" r="148">
      <c t="s" s="4" r="A148">
        <v>450</v>
      </c>
      <c t="n" s="7" r="F148">
        <v>250000</v>
      </c>
    </row>
    <row spans="1:7" r="149">
      <c t="s" s="4" r="A149">
        <v>451</v>
      </c>
      <c t="s" s="4" r="D149">
        <v>500</v>
      </c>
      <c t="s" s="4" r="F149">
        <v>500</v>
      </c>
    </row>
    <row spans="1:7" r="150">
      <c t="s" s="4" r="A150">
        <v>453</v>
      </c>
      <c t="s" s="4" r="D150">
        <v>507</v>
      </c>
      <c t="s" s="4" r="E150">
        <v>508</v>
      </c>
      <c t="s" s="4" r="F150">
        <v>509</v>
      </c>
      <c t="s" s="4" r="G150">
        <v>483</v>
      </c>
    </row>
    <row spans="1:7" r="151">
      <c t="s" s="4" r="A151">
        <v>502</v>
      </c>
      <c t="n" s="10" r="D151">
        <v>0.53</v>
      </c>
      <c t="n" s="10" r="F151">
        <v>0.53</v>
      </c>
    </row>
    <row spans="1:7" r="152">
      <c t="s" s="4" r="A152">
        <v>510</v>
      </c>
    </row>
    <row spans="1:7" r="153">
      <c t="s" s="4" r="A153">
        <v>448</v>
      </c>
      <c t="n" s="7" r="D153">
        <v>500000</v>
      </c>
      <c t="n" s="7" r="F153">
        <v>500000</v>
      </c>
    </row>
    <row spans="1:7" r="154">
      <c t="s" s="4" r="A154">
        <v>449</v>
      </c>
      <c t="n" s="6" r="F154">
        <v>0</v>
      </c>
    </row>
    <row spans="1:7" r="155">
      <c t="s" s="4" r="A155">
        <v>450</v>
      </c>
      <c t="n" s="7" r="F155">
        <v>500000</v>
      </c>
    </row>
    <row spans="1:7" r="156">
      <c t="s" s="4" r="A156">
        <v>451</v>
      </c>
      <c t="s" s="4" r="D156">
        <v>500</v>
      </c>
      <c t="s" s="4" r="F156">
        <v>500</v>
      </c>
    </row>
    <row spans="1:7" r="157">
      <c t="s" s="4" r="A157">
        <v>453</v>
      </c>
      <c t="s" s="4" r="D157">
        <v>507</v>
      </c>
      <c t="s" s="4" r="E157">
        <v>508</v>
      </c>
      <c t="s" s="4" r="F157">
        <v>509</v>
      </c>
      <c t="s" s="4" r="G157">
        <v>483</v>
      </c>
    </row>
    <row spans="1:7" r="158">
      <c t="s" s="4" r="A158">
        <v>502</v>
      </c>
      <c t="n" s="10" r="D158">
        <v>0.64</v>
      </c>
      <c t="n" s="10" r="F158">
        <v>0.64</v>
      </c>
    </row>
    <row spans="1:7" r="159">
      <c t="n" r="A159"/>
    </row>
    <row spans="1:7" r="160">
      <c t="s" s="4" r="A160">
        <v>461</v>
      </c>
      <c t="s" s="4" r="B160">
        <v>511</v>
      </c>
    </row>
    <row spans="1:7" r="161">
      <c t="s" s="4" r="A161">
        <v>464</v>
      </c>
      <c t="s" s="4" r="B161">
        <v>512</v>
      </c>
    </row>
    <row spans="1:7" r="162">
      <c t="s" s="4" r="A162">
        <v>483</v>
      </c>
      <c t="s" s="4" r="B162">
        <v>513</v>
      </c>
    </row>
    <row spans="1:7" r="163">
      <c t="s" s="4" r="A163">
        <v>508</v>
      </c>
      <c t="s" s="4" r="B163">
        <v>514</v>
      </c>
    </row>
    <row spans="1:7" r="164">
      <c t="s" s="4" r="A164">
        <v>475</v>
      </c>
      <c t="s" s="4" r="B164">
        <v>515</v>
      </c>
    </row>
  </sheetData>
  <mergeCells count="10">
    <mergeCell ref="A1:B2"/>
    <mergeCell ref="D1:G1"/>
    <mergeCell ref="D2:E2"/>
    <mergeCell ref="F2:G2"/>
    <mergeCell ref="A159:F159"/>
    <mergeCell ref="B160:F160"/>
    <mergeCell ref="B161:F161"/>
    <mergeCell ref="B162:F162"/>
    <mergeCell ref="B163:F163"/>
    <mergeCell ref="B164:F16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spans="1:5" r="1">
      <c t="s" s="1" r="A1">
        <v>516</v>
      </c>
      <c t="s" s="2" r="B1">
        <v>1</v>
      </c>
    </row>
    <row spans="1:5" r="2">
      <c t="s" s="2" r="B2">
        <v>2</v>
      </c>
      <c t="s" s="2" r="C2">
        <v>32</v>
      </c>
      <c t="s" s="2" r="D2">
        <v>517</v>
      </c>
      <c t="s" s="2" r="E2">
        <v>446</v>
      </c>
    </row>
    <row spans="1:5" r="3">
      <c t="s" s="3" r="A3">
        <v>518</v>
      </c>
    </row>
    <row spans="1:5" r="4">
      <c t="s" s="4" r="A4">
        <v>519</v>
      </c>
      <c t="n" s="7" r="B4">
        <v>415035</v>
      </c>
      <c t="n" s="7" r="C4">
        <v>269460</v>
      </c>
    </row>
    <row spans="1:5" r="5">
      <c t="s" s="4" r="A5">
        <v>520</v>
      </c>
      <c t="s" s="4" r="E5">
        <v>452</v>
      </c>
    </row>
    <row spans="1:5" r="6">
      <c t="s" s="4" r="A6">
        <v>521</v>
      </c>
      <c t="n" s="7" r="B6">
        <v>100000</v>
      </c>
    </row>
    <row spans="1:5" r="7">
      <c t="s" s="4" r="A7">
        <v>522</v>
      </c>
      <c t="s" s="4" r="B7">
        <v>523</v>
      </c>
    </row>
    <row spans="1:5" r="8">
      <c t="s" s="4" r="A8">
        <v>524</v>
      </c>
      <c t="s" s="4" r="B8">
        <v>525</v>
      </c>
    </row>
    <row spans="1:5" r="9">
      <c t="s" s="4" r="A9">
        <v>526</v>
      </c>
      <c t="n" s="7" r="B9">
        <v>0</v>
      </c>
      <c t="n" s="7" r="C9">
        <v>0</v>
      </c>
    </row>
    <row spans="1:5" r="10">
      <c t="s" s="4" r="A10">
        <v>527</v>
      </c>
      <c t="n" s="6" r="B10">
        <v>176149</v>
      </c>
    </row>
    <row spans="1:5" r="11">
      <c t="s" s="4" r="A11">
        <v>528</v>
      </c>
      <c t="n" s="12" r="E11">
        <v>0.3586</v>
      </c>
    </row>
    <row spans="1:5" r="12">
      <c t="s" s="4" r="A12">
        <v>529</v>
      </c>
    </row>
    <row spans="1:5" r="13">
      <c t="s" s="3" r="A13">
        <v>518</v>
      </c>
    </row>
    <row spans="1:5" r="14">
      <c t="s" s="4" r="A14">
        <v>528</v>
      </c>
      <c t="n" s="9" r="D14">
        <v>0.03</v>
      </c>
    </row>
    <row spans="1:5" r="15">
      <c t="s" s="4" r="A15">
        <v>530</v>
      </c>
    </row>
    <row spans="1:5" r="16">
      <c t="s" s="3" r="A16">
        <v>518</v>
      </c>
    </row>
    <row spans="1:5" r="17">
      <c t="s" s="4" r="A17">
        <v>520</v>
      </c>
      <c t="s" s="4" r="C17">
        <v>462</v>
      </c>
    </row>
    <row spans="1:5" r="18">
      <c t="s" s="4" r="A18">
        <v>527</v>
      </c>
      <c t="n" s="6" r="B18">
        <v>17500</v>
      </c>
    </row>
    <row spans="1:5" r="19">
      <c t="s" s="4" r="A19">
        <v>531</v>
      </c>
    </row>
    <row spans="1:5" r="20">
      <c t="s" s="3" r="A20">
        <v>518</v>
      </c>
    </row>
    <row spans="1:5" r="21">
      <c t="s" s="4" r="A21">
        <v>520</v>
      </c>
      <c t="s" s="4" r="B21">
        <v>532</v>
      </c>
      <c t="s" s="4" r="C21">
        <v>532</v>
      </c>
    </row>
    <row spans="1:5" r="22">
      <c t="s" s="4" r="A22">
        <v>527</v>
      </c>
      <c t="n" s="6" r="B22">
        <v>17500</v>
      </c>
    </row>
    <row spans="1:5" r="23">
      <c t="s" s="4" r="A23">
        <v>533</v>
      </c>
    </row>
    <row spans="1:5" r="24">
      <c t="s" s="3" r="A24">
        <v>518</v>
      </c>
    </row>
    <row spans="1:5" r="25">
      <c t="s" s="4" r="A25">
        <v>519</v>
      </c>
      <c t="n" s="7" r="B25">
        <v>573381</v>
      </c>
      <c t="n" s="7" r="C25">
        <v>4269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24"/>
  </cols>
  <sheetData>
    <row spans="1:3" r="1">
      <c t="s" s="1" r="A1">
        <v>534</v>
      </c>
      <c t="s" s="2" r="B1">
        <v>1</v>
      </c>
    </row>
    <row spans="1:3" r="2">
      <c t="s" s="2" r="B2">
        <v>2</v>
      </c>
      <c t="s" s="2" r="C2">
        <v>32</v>
      </c>
    </row>
    <row spans="1:3" r="3">
      <c t="s" s="4" r="A3">
        <v>535</v>
      </c>
      <c t="n" s="9" r="B3">
        <v>0.18</v>
      </c>
      <c t="n" s="9" r="C3">
        <v>0.23</v>
      </c>
    </row>
    <row spans="1:3" r="4">
      <c t="s" s="3" r="A4">
        <v>536</v>
      </c>
    </row>
    <row spans="1:3" r="5">
      <c t="s" s="4" r="A5">
        <v>537</v>
      </c>
      <c t="s" s="4" r="B5">
        <v>308</v>
      </c>
      <c t="s" s="4" r="C5">
        <v>308</v>
      </c>
    </row>
    <row spans="1:3" r="6">
      <c t="s" s="4" r="A6">
        <v>538</v>
      </c>
      <c t="s" s="4" r="B6">
        <v>539</v>
      </c>
      <c t="s" s="4" r="C6">
        <v>540</v>
      </c>
    </row>
    <row spans="1:3" r="7">
      <c t="s" s="4" r="A7">
        <v>541</v>
      </c>
      <c t="s" s="4" r="B7">
        <v>542</v>
      </c>
      <c t="s" s="4" r="C7">
        <v>543</v>
      </c>
    </row>
    <row spans="1:3" r="8">
      <c t="s" s="4" r="A8">
        <v>544</v>
      </c>
      <c t="s" s="4" r="B8">
        <v>545</v>
      </c>
      <c t="s" s="4" r="C8">
        <v>5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1"/>
    <col customWidth="1" max="2" min="2" width="12"/>
    <col customWidth="1" max="3" min="3" width="22"/>
    <col customWidth="1" max="4" min="4" width="36"/>
    <col customWidth="1" max="5" min="5" width="27"/>
    <col customWidth="1" max="6" min="6" width="33"/>
  </cols>
  <sheetData>
    <row spans="1:6" r="1">
      <c t="s" s="1" r="A1">
        <v>99</v>
      </c>
      <c t="s" s="2" r="B1">
        <v>100</v>
      </c>
      <c t="s" s="2" r="C1">
        <v>101</v>
      </c>
      <c t="s" s="2" r="D1">
        <v>102</v>
      </c>
      <c t="s" s="2" r="E1">
        <v>103</v>
      </c>
      <c t="s" s="2" r="F1">
        <v>104</v>
      </c>
    </row>
    <row spans="1:6" r="2">
      <c t="s" s="4" r="A2">
        <v>105</v>
      </c>
      <c t="n" s="7" r="B2">
        <v>-2804416</v>
      </c>
      <c t="n" s="7" r="C2">
        <v>67883</v>
      </c>
      <c t="n" s="7" r="D2">
        <v>43372392</v>
      </c>
      <c t="n" s="7" r="E2">
        <v>-44093064</v>
      </c>
      <c t="n" s="7" r="F2">
        <v>-2151627</v>
      </c>
    </row>
    <row spans="1:6" r="3">
      <c t="s" s="4" r="A3">
        <v>106</v>
      </c>
      <c t="n" s="6" r="C3">
        <v>67883879</v>
      </c>
    </row>
    <row spans="1:6" r="4">
      <c t="s" s="4" r="A4">
        <v>107</v>
      </c>
      <c t="n" s="6" r="B4">
        <v>377051</v>
      </c>
      <c t="n" s="6" r="D4">
        <v>377051</v>
      </c>
    </row>
    <row spans="1:6" r="5">
      <c t="s" s="4" r="A5">
        <v>89</v>
      </c>
      <c t="n" s="6" r="B5">
        <v>0</v>
      </c>
    </row>
    <row spans="1:6" r="6">
      <c t="s" s="4" r="A6">
        <v>108</v>
      </c>
      <c t="n" s="6" r="B6">
        <v>393804</v>
      </c>
      <c t="n" s="6" r="D6">
        <v>393804</v>
      </c>
    </row>
    <row spans="1:6" r="7">
      <c t="s" s="4" r="A7">
        <v>109</v>
      </c>
      <c t="n" s="6" r="B7">
        <v>29396</v>
      </c>
      <c t="n" s="7" r="C7">
        <v>92</v>
      </c>
      <c t="n" s="6" r="D7">
        <v>29304</v>
      </c>
    </row>
    <row spans="1:6" r="8">
      <c t="s" s="4" r="A8">
        <v>110</v>
      </c>
      <c t="n" s="6" r="C8">
        <v>91321</v>
      </c>
    </row>
    <row spans="1:6" r="9">
      <c t="s" s="4" r="A9">
        <v>111</v>
      </c>
      <c t="n" s="6" r="B9">
        <v>187375</v>
      </c>
      <c t="n" s="7" r="C9">
        <v>568</v>
      </c>
      <c t="n" s="6" r="D9">
        <v>186807</v>
      </c>
    </row>
    <row spans="1:6" r="10">
      <c t="s" s="4" r="A10">
        <v>112</v>
      </c>
      <c t="n" s="6" r="C10">
        <v>567802</v>
      </c>
    </row>
    <row spans="1:6" r="11">
      <c t="s" s="4" r="A11">
        <v>94</v>
      </c>
      <c t="n" s="6" r="B11">
        <v>-6461257</v>
      </c>
      <c t="n" s="6" r="E11">
        <v>-5844487</v>
      </c>
      <c t="n" s="6" r="F11">
        <v>-616770</v>
      </c>
    </row>
    <row spans="1:6" r="12">
      <c t="s" s="4" r="A12">
        <v>113</v>
      </c>
      <c t="n" s="6" r="B12">
        <v>-8278047</v>
      </c>
      <c t="n" s="7" r="C12">
        <v>68543</v>
      </c>
      <c t="n" s="6" r="D12">
        <v>44359358</v>
      </c>
      <c t="n" s="6" r="E12">
        <v>-49937551</v>
      </c>
      <c t="n" s="6" r="F12">
        <v>-2768397</v>
      </c>
    </row>
    <row spans="1:6" r="13">
      <c t="s" s="4" r="A13">
        <v>114</v>
      </c>
      <c t="n" s="6" r="C13">
        <v>68543002</v>
      </c>
    </row>
    <row spans="1:6" r="14">
      <c t="s" s="4" r="A14">
        <v>115</v>
      </c>
      <c t="n" s="6" r="B14">
        <v>10770594</v>
      </c>
      <c t="n" s="7" r="C14">
        <v>359020</v>
      </c>
      <c t="n" s="6" r="D14">
        <v>10411574</v>
      </c>
    </row>
    <row spans="1:6" r="15">
      <c t="s" s="4" r="A15">
        <v>116</v>
      </c>
      <c t="n" s="6" r="C15">
        <v>359019808</v>
      </c>
    </row>
    <row spans="1:6" r="16">
      <c t="s" s="4" r="A16">
        <v>107</v>
      </c>
      <c t="n" s="6" r="B16">
        <v>301046</v>
      </c>
      <c t="n" s="6" r="D16">
        <v>301046</v>
      </c>
    </row>
    <row spans="1:6" r="17">
      <c t="s" s="4" r="A17">
        <v>89</v>
      </c>
      <c t="n" s="6" r="B17">
        <v>3208036</v>
      </c>
      <c t="n" s="6" r="D17">
        <v>3208036</v>
      </c>
    </row>
    <row spans="1:6" r="18">
      <c t="s" s="4" r="A18">
        <v>108</v>
      </c>
      <c t="n" s="6" r="B18">
        <v>125919</v>
      </c>
      <c t="n" s="6" r="D18">
        <v>125919</v>
      </c>
    </row>
    <row spans="1:6" r="19">
      <c t="s" s="4" r="A19">
        <v>117</v>
      </c>
      <c t="n" s="6" r="B19">
        <v>2550000</v>
      </c>
      <c t="n" s="7" r="C19">
        <v>72857</v>
      </c>
      <c t="n" s="6" r="D19">
        <v>2477143</v>
      </c>
    </row>
    <row spans="1:6" r="20">
      <c t="s" s="4" r="A20">
        <v>118</v>
      </c>
      <c t="n" s="6" r="C20">
        <v>72857145</v>
      </c>
    </row>
    <row spans="1:6" r="21">
      <c t="s" s="4" r="A21">
        <v>111</v>
      </c>
      <c t="n" s="6" r="B21">
        <v>145749</v>
      </c>
      <c t="n" s="7" r="C21">
        <v>1258</v>
      </c>
      <c t="n" s="6" r="D21">
        <v>144491</v>
      </c>
    </row>
    <row spans="1:6" r="22">
      <c t="s" s="4" r="A22">
        <v>112</v>
      </c>
      <c t="n" s="6" r="C22">
        <v>1258333</v>
      </c>
    </row>
    <row spans="1:6" r="23">
      <c t="s" s="4" r="A23">
        <v>94</v>
      </c>
      <c t="n" s="6" r="B23">
        <v>-10538699</v>
      </c>
      <c t="n" s="6" r="E23">
        <v>-9813745</v>
      </c>
      <c t="n" s="6" r="F23">
        <v>-724954</v>
      </c>
    </row>
    <row spans="1:6" r="24">
      <c t="s" s="4" r="A24">
        <v>119</v>
      </c>
      <c t="n" s="7" r="B24">
        <v>-1715402</v>
      </c>
      <c t="n" s="7" r="C24">
        <v>501678</v>
      </c>
      <c t="n" s="7" r="D24">
        <v>61027567</v>
      </c>
      <c t="n" s="7" r="E24">
        <v>-59751296</v>
      </c>
      <c t="n" s="7" r="F24">
        <v>-3493351</v>
      </c>
    </row>
    <row spans="1:6" r="25">
      <c t="s" s="4" r="A25">
        <v>120</v>
      </c>
      <c t="n" s="6" r="C25">
        <v>50167828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spans="1:4" r="1">
      <c t="s" s="1" r="A1">
        <v>547</v>
      </c>
      <c t="s" s="2" r="B1">
        <v>1</v>
      </c>
    </row>
    <row spans="1:4" r="2">
      <c t="s" s="2" r="B2">
        <v>2</v>
      </c>
      <c t="s" s="2" r="C2">
        <v>32</v>
      </c>
      <c t="s" s="2" r="D2">
        <v>291</v>
      </c>
    </row>
    <row spans="1:4" r="3">
      <c t="s" s="4" r="A3">
        <v>548</v>
      </c>
    </row>
    <row spans="1:4" r="4">
      <c t="s" s="4" r="A4">
        <v>549</v>
      </c>
      <c t="n" s="6" r="B4">
        <v>1448069</v>
      </c>
      <c t="n" s="6" r="C4">
        <v>1448069</v>
      </c>
    </row>
    <row spans="1:4" r="5">
      <c t="s" s="4" r="A5">
        <v>550</v>
      </c>
      <c t="n" s="6" r="B5">
        <v>-692092</v>
      </c>
      <c t="n" s="6" r="C5">
        <v>0</v>
      </c>
    </row>
    <row spans="1:4" r="6">
      <c t="s" s="4" r="A6">
        <v>549</v>
      </c>
      <c t="n" s="6" r="B6">
        <v>755977</v>
      </c>
      <c t="n" s="6" r="C6">
        <v>1448069</v>
      </c>
      <c t="n" s="6" r="D6">
        <v>1448069</v>
      </c>
    </row>
    <row spans="1:4" r="7">
      <c t="s" s="4" r="A7">
        <v>549</v>
      </c>
      <c t="n" s="9" r="B7">
        <v>0.7</v>
      </c>
      <c t="n" s="9" r="C7">
        <v>0.7</v>
      </c>
    </row>
    <row spans="1:4" r="8">
      <c t="s" s="4" r="A8">
        <v>550</v>
      </c>
      <c t="n" s="10" r="B8">
        <v>0.7</v>
      </c>
      <c t="n" s="6" r="C8">
        <v>0</v>
      </c>
    </row>
    <row spans="1:4" r="9">
      <c t="s" s="4" r="A9">
        <v>549</v>
      </c>
      <c t="n" s="9" r="B9">
        <v>0.7</v>
      </c>
      <c t="n" s="9" r="C9">
        <v>0.7</v>
      </c>
      <c t="n" s="9" r="D9">
        <v>0.7</v>
      </c>
    </row>
    <row spans="1:4" r="10">
      <c t="s" s="4" r="A10">
        <v>551</v>
      </c>
      <c t="s" s="4" r="B10">
        <v>552</v>
      </c>
      <c t="s" s="4" r="C10">
        <v>553</v>
      </c>
      <c t="s" s="4" r="D10">
        <v>554</v>
      </c>
    </row>
    <row spans="1:4" r="11">
      <c t="s" s="4" r="A11">
        <v>555</v>
      </c>
    </row>
    <row spans="1:4" r="12">
      <c t="s" s="4" r="A12">
        <v>549</v>
      </c>
      <c t="n" s="6" r="B12">
        <v>5471833</v>
      </c>
      <c t="n" s="6" r="C12">
        <v>8326794</v>
      </c>
    </row>
    <row spans="1:4" r="13">
      <c t="s" s="4" r="A13">
        <v>556</v>
      </c>
      <c t="n" s="6" r="B13">
        <v>1595000</v>
      </c>
      <c t="n" s="6" r="C13">
        <v>554000</v>
      </c>
    </row>
    <row spans="1:4" r="14">
      <c t="s" s="4" r="A14">
        <v>557</v>
      </c>
      <c t="n" s="6" r="B14">
        <v>0</v>
      </c>
      <c t="n" s="6" r="C14">
        <v>-21667</v>
      </c>
    </row>
    <row spans="1:4" r="15">
      <c t="s" s="4" r="A15">
        <v>550</v>
      </c>
      <c t="n" s="6" r="B15">
        <v>-2446000</v>
      </c>
      <c t="n" s="6" r="C15">
        <v>-3387294</v>
      </c>
    </row>
    <row spans="1:4" r="16">
      <c t="s" s="4" r="A16">
        <v>549</v>
      </c>
      <c t="n" s="6" r="B16">
        <v>4620833</v>
      </c>
      <c t="n" s="6" r="C16">
        <v>5471833</v>
      </c>
      <c t="n" s="6" r="D16">
        <v>8326794</v>
      </c>
    </row>
    <row spans="1:4" r="17">
      <c t="s" s="4" r="A17">
        <v>549</v>
      </c>
      <c t="n" s="9" r="B17">
        <v>0.49</v>
      </c>
      <c t="n" s="9" r="C17">
        <v>0.5600000000000001</v>
      </c>
    </row>
    <row spans="1:4" r="18">
      <c t="s" s="4" r="A18">
        <v>556</v>
      </c>
      <c t="n" s="10" r="B18">
        <v>0.34</v>
      </c>
      <c t="n" s="10" r="C18">
        <v>0.43</v>
      </c>
    </row>
    <row spans="1:4" r="19">
      <c t="s" s="4" r="A19">
        <v>557</v>
      </c>
      <c t="n" s="10" r="C19">
        <v>0.3</v>
      </c>
    </row>
    <row spans="1:4" r="20">
      <c t="s" s="4" r="A20">
        <v>550</v>
      </c>
      <c t="n" s="10" r="B20">
        <v>0.43</v>
      </c>
      <c t="n" s="10" r="C20">
        <v>0.6899999999999999</v>
      </c>
    </row>
    <row spans="1:4" r="21">
      <c t="s" s="4" r="A21">
        <v>549</v>
      </c>
      <c t="n" s="9" r="B21">
        <v>0.48</v>
      </c>
      <c t="n" s="9" r="C21">
        <v>0.49</v>
      </c>
      <c t="n" s="9" r="D21">
        <v>0.5600000000000001</v>
      </c>
    </row>
    <row spans="1:4" r="22">
      <c t="s" s="4" r="A22">
        <v>551</v>
      </c>
      <c t="s" s="4" r="B22">
        <v>558</v>
      </c>
      <c t="s" s="4" r="C22">
        <v>559</v>
      </c>
      <c t="s" s="4" r="D22">
        <v>5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0</v>
      </c>
      <c t="s" s="2" r="B1">
        <v>1</v>
      </c>
    </row>
    <row spans="1:3" r="2">
      <c t="s" s="2" r="B2">
        <v>2</v>
      </c>
      <c t="s" s="2" r="C2">
        <v>32</v>
      </c>
    </row>
    <row spans="1:3" r="3">
      <c t="s" s="3" r="A3">
        <v>561</v>
      </c>
    </row>
    <row spans="1:3" r="4">
      <c t="s" s="4" r="A4">
        <v>549</v>
      </c>
      <c t="n" s="6" r="B4">
        <v>1403586</v>
      </c>
      <c t="n" s="6" r="C4">
        <v>4463886</v>
      </c>
    </row>
    <row spans="1:3" r="5">
      <c t="s" s="4" r="A5">
        <v>556</v>
      </c>
      <c t="n" s="6" r="B5">
        <v>1595000</v>
      </c>
      <c t="n" s="6" r="C5">
        <v>554000</v>
      </c>
    </row>
    <row spans="1:3" r="6">
      <c t="s" s="4" r="A6">
        <v>562</v>
      </c>
      <c t="n" s="6" r="B6">
        <v>-1098703</v>
      </c>
      <c t="n" s="6" r="C6">
        <v>-1345000</v>
      </c>
    </row>
    <row spans="1:3" r="7">
      <c t="s" s="4" r="A7">
        <v>550</v>
      </c>
      <c t="n" s="6" r="B7">
        <v>-1624883</v>
      </c>
      <c t="n" s="6" r="C7">
        <v>-2269300</v>
      </c>
    </row>
    <row spans="1:3" r="8">
      <c t="s" s="4" r="A8">
        <v>549</v>
      </c>
      <c t="n" s="6" r="B8">
        <v>275000</v>
      </c>
      <c t="n" s="6" r="C8">
        <v>1403586</v>
      </c>
    </row>
    <row spans="1:3" r="9">
      <c t="s" s="4" r="A9">
        <v>549</v>
      </c>
      <c t="n" s="9" r="B9">
        <v>0.3</v>
      </c>
      <c t="n" s="9" r="C9">
        <v>0.32</v>
      </c>
    </row>
    <row spans="1:3" r="10">
      <c t="s" s="4" r="A10">
        <v>556</v>
      </c>
      <c t="n" s="10" r="B10">
        <v>0.18</v>
      </c>
      <c t="n" s="10" r="C10">
        <v>0.23</v>
      </c>
    </row>
    <row spans="1:3" r="11">
      <c t="s" s="4" r="A11">
        <v>562</v>
      </c>
      <c t="n" s="10" r="B11">
        <v>0.27</v>
      </c>
      <c t="n" s="10" r="C11">
        <v>0.28</v>
      </c>
    </row>
    <row spans="1:3" r="12">
      <c t="s" s="4" r="A12">
        <v>550</v>
      </c>
      <c t="n" s="10" r="B12">
        <v>0.19</v>
      </c>
      <c t="n" s="10" r="C12">
        <v>0.33</v>
      </c>
    </row>
    <row spans="1:3" r="13">
      <c t="s" s="4" r="A13">
        <v>549</v>
      </c>
      <c t="n" s="9" r="B13">
        <v>0.32</v>
      </c>
      <c t="n" s="9" r="C13">
        <v>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3</v>
      </c>
      <c t="s" s="2" r="B1">
        <v>1</v>
      </c>
    </row>
    <row spans="1:3" r="2">
      <c t="s" s="2" r="B2">
        <v>2</v>
      </c>
      <c t="s" s="2" r="C2">
        <v>32</v>
      </c>
    </row>
    <row spans="1:3" r="3">
      <c t="s" s="4" r="A3">
        <v>564</v>
      </c>
    </row>
    <row spans="1:3" r="4">
      <c t="s" s="3" r="A4">
        <v>561</v>
      </c>
    </row>
    <row spans="1:3" r="5">
      <c t="s" s="4" r="A5">
        <v>549</v>
      </c>
      <c t="n" s="6" r="B5">
        <v>8686693</v>
      </c>
      <c t="n" s="6" r="C5">
        <v>6754259</v>
      </c>
    </row>
    <row spans="1:3" r="6">
      <c t="s" s="4" r="A6">
        <v>556</v>
      </c>
      <c t="n" s="6" r="B6">
        <v>4896149</v>
      </c>
      <c t="n" s="6" r="C6">
        <v>2702088</v>
      </c>
    </row>
    <row spans="1:3" r="7">
      <c t="s" s="4" r="A7">
        <v>557</v>
      </c>
      <c t="n" s="6" r="B7">
        <v>0</v>
      </c>
      <c t="n" s="6" r="C7">
        <v>-69654</v>
      </c>
    </row>
    <row spans="1:3" r="8">
      <c t="s" s="4" r="A8">
        <v>550</v>
      </c>
      <c t="n" s="6" r="B8">
        <v>-50000</v>
      </c>
      <c t="n" s="6" r="C8">
        <v>-700000</v>
      </c>
    </row>
    <row spans="1:3" r="9">
      <c t="s" s="4" r="A9">
        <v>549</v>
      </c>
      <c t="n" s="6" r="B9">
        <v>13532842</v>
      </c>
      <c t="n" s="6" r="C9">
        <v>8686693</v>
      </c>
    </row>
    <row spans="1:3" r="10">
      <c t="s" s="4" r="A10">
        <v>549</v>
      </c>
      <c t="n" s="9" r="B10">
        <v>0.58</v>
      </c>
      <c t="n" s="9" r="C10">
        <v>0.65</v>
      </c>
    </row>
    <row spans="1:3" r="11">
      <c t="s" s="4" r="A11">
        <v>556</v>
      </c>
      <c t="n" s="10" r="B11">
        <v>0.11</v>
      </c>
      <c t="n" s="10" r="C11">
        <v>0.39</v>
      </c>
    </row>
    <row spans="1:3" r="12">
      <c t="s" s="4" r="A12">
        <v>557</v>
      </c>
      <c t="n" s="6" r="B12">
        <v>0</v>
      </c>
      <c t="n" s="10" r="C12">
        <v>0.33</v>
      </c>
    </row>
    <row spans="1:3" r="13">
      <c t="s" s="4" r="A13">
        <v>550</v>
      </c>
      <c t="n" s="10" r="B13">
        <v>0.8</v>
      </c>
      <c t="n" s="10" r="C13">
        <v>0.5600000000000001</v>
      </c>
    </row>
    <row spans="1:3" r="14">
      <c t="s" s="4" r="A14">
        <v>549</v>
      </c>
      <c t="n" s="9" r="B14">
        <v>0.41</v>
      </c>
      <c t="n" s="9" r="C14">
        <v>0.58</v>
      </c>
    </row>
    <row spans="1:3" r="15">
      <c t="s" s="4" r="A15">
        <v>565</v>
      </c>
    </row>
    <row spans="1:3" r="16">
      <c t="s" s="3" r="A16">
        <v>561</v>
      </c>
    </row>
    <row spans="1:3" r="17">
      <c t="s" s="4" r="A17">
        <v>549</v>
      </c>
      <c t="n" s="6" r="B17">
        <v>892266</v>
      </c>
      <c t="n" s="6" r="C17">
        <v>1540580</v>
      </c>
    </row>
    <row spans="1:3" r="18">
      <c t="s" s="4" r="A18">
        <v>556</v>
      </c>
      <c t="n" s="6" r="B18">
        <v>0</v>
      </c>
      <c t="n" s="6" r="C18">
        <v>0</v>
      </c>
    </row>
    <row spans="1:3" r="19">
      <c t="s" s="4" r="A19">
        <v>557</v>
      </c>
      <c t="n" s="6" r="B19">
        <v>0</v>
      </c>
      <c t="n" s="6" r="C19">
        <v>0</v>
      </c>
    </row>
    <row spans="1:3" r="20">
      <c t="s" s="4" r="A20">
        <v>550</v>
      </c>
      <c t="n" s="6" r="B20">
        <v>-750297</v>
      </c>
      <c t="n" s="6" r="C20">
        <v>-648314</v>
      </c>
    </row>
    <row spans="1:3" r="21">
      <c t="s" s="4" r="A21">
        <v>549</v>
      </c>
      <c t="n" s="6" r="B21">
        <v>141969</v>
      </c>
      <c t="n" s="6" r="C21">
        <v>892266</v>
      </c>
    </row>
    <row spans="1:3" r="22">
      <c t="s" s="4" r="A22">
        <v>549</v>
      </c>
      <c t="n" s="9" r="B22">
        <v>0.77</v>
      </c>
      <c t="n" s="9" r="C22">
        <v>0.74</v>
      </c>
    </row>
    <row spans="1:3" r="23">
      <c t="s" s="4" r="A23">
        <v>556</v>
      </c>
      <c t="n" s="6" r="B23">
        <v>0</v>
      </c>
      <c t="n" s="6" r="C23">
        <v>0</v>
      </c>
    </row>
    <row spans="1:3" r="24">
      <c t="s" s="4" r="A24">
        <v>557</v>
      </c>
      <c t="n" s="6" r="B24">
        <v>0</v>
      </c>
      <c t="n" s="6" r="C24">
        <v>0</v>
      </c>
    </row>
    <row spans="1:3" r="25">
      <c t="s" s="4" r="A25">
        <v>550</v>
      </c>
      <c t="n" s="10" r="B25">
        <v>0.78</v>
      </c>
      <c t="n" s="10" r="C25">
        <v>0.7</v>
      </c>
    </row>
    <row spans="1:3" r="26">
      <c t="s" s="4" r="A26">
        <v>549</v>
      </c>
      <c t="n" s="9" r="B26">
        <v>0.7</v>
      </c>
      <c t="n" s="9" r="C26">
        <v>0.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566</v>
      </c>
      <c t="s" s="2" r="B1">
        <v>1</v>
      </c>
    </row>
    <row spans="1:2" r="2">
      <c t="s" s="2" r="B2">
        <v>567</v>
      </c>
    </row>
    <row spans="1:2" r="3">
      <c t="s" s="3" r="A3">
        <v>561</v>
      </c>
    </row>
    <row spans="1:2" r="4">
      <c t="s" s="4" r="A4">
        <v>568</v>
      </c>
      <c t="n" s="6" r="B4">
        <v>6457467</v>
      </c>
    </row>
    <row spans="1:2" r="5">
      <c t="s" s="4" r="A5">
        <v>569</v>
      </c>
      <c t="n" s="6" r="B5">
        <v>1252948</v>
      </c>
    </row>
    <row spans="1:2" r="6">
      <c t="s" s="4" r="A6">
        <v>570</v>
      </c>
      <c t="n" s="6" r="B6">
        <v>5376810</v>
      </c>
    </row>
    <row spans="1:2" r="7">
      <c t="s" s="4" r="A7">
        <v>571</v>
      </c>
      <c t="n" s="6" r="B7">
        <v>13674811</v>
      </c>
    </row>
    <row spans="1:2" r="8">
      <c t="s" s="4" r="A8">
        <v>572</v>
      </c>
      <c t="n" s="6" r="B8">
        <v>267620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 customWidth="1" max="6" min="6" width="14"/>
    <col customWidth="1" max="7" min="7" width="14"/>
    <col customWidth="1" max="8" min="8" width="14"/>
  </cols>
  <sheetData>
    <row spans="1:8" r="1">
      <c t="s" s="1" r="A1">
        <v>573</v>
      </c>
      <c t="s" s="2" r="B1">
        <v>289</v>
      </c>
      <c t="s" s="2" r="C1">
        <v>1</v>
      </c>
    </row>
    <row spans="1:8" r="2">
      <c t="s" s="2" r="B2">
        <v>339</v>
      </c>
      <c t="s" s="2" r="C2">
        <v>2</v>
      </c>
      <c t="s" s="2" r="D2">
        <v>32</v>
      </c>
      <c t="s" s="2" r="E2">
        <v>446</v>
      </c>
      <c t="s" s="2" r="F2">
        <v>371</v>
      </c>
      <c t="s" s="2" r="G2">
        <v>291</v>
      </c>
      <c t="s" s="2" r="H2">
        <v>574</v>
      </c>
    </row>
    <row spans="1:8" r="3">
      <c t="s" s="4" r="A3">
        <v>575</v>
      </c>
      <c t="n" s="7" r="C3">
        <v>301046</v>
      </c>
      <c t="n" s="7" r="D3">
        <v>377051</v>
      </c>
    </row>
    <row spans="1:8" r="4">
      <c t="s" s="4" r="A4">
        <v>576</v>
      </c>
      <c t="n" s="6" r="D4">
        <v>6500</v>
      </c>
    </row>
    <row spans="1:8" r="5">
      <c t="s" s="4" r="A5">
        <v>382</v>
      </c>
      <c t="n" s="6" r="B5">
        <v>1950000</v>
      </c>
    </row>
    <row spans="1:8" r="6">
      <c t="s" s="4" r="A6">
        <v>577</v>
      </c>
      <c t="n" s="7" r="C6">
        <v>145749</v>
      </c>
      <c t="n" s="7" r="D6">
        <v>187375</v>
      </c>
    </row>
    <row spans="1:8" r="7">
      <c t="s" s="4" r="A7">
        <v>379</v>
      </c>
      <c t="n" s="6" r="C7">
        <v>1252948</v>
      </c>
    </row>
    <row spans="1:8" r="8">
      <c t="s" s="4" r="A8">
        <v>578</v>
      </c>
      <c t="n" s="9" r="C8">
        <v>0.04</v>
      </c>
      <c t="n" s="9" r="D8">
        <v>0.14</v>
      </c>
    </row>
    <row spans="1:8" r="9">
      <c t="s" s="4" r="A9">
        <v>579</v>
      </c>
      <c t="n" s="6" r="D9">
        <v>1208490</v>
      </c>
      <c t="n" s="6" r="E9">
        <v>300000</v>
      </c>
    </row>
    <row spans="1:8" r="10">
      <c t="s" s="4" r="A10">
        <v>383</v>
      </c>
      <c t="n" s="9" r="F10">
        <v>0.3</v>
      </c>
    </row>
    <row spans="1:8" r="11">
      <c t="s" s="4" r="A11">
        <v>527</v>
      </c>
      <c t="n" s="6" r="C11">
        <v>176149</v>
      </c>
    </row>
    <row spans="1:8" r="12">
      <c t="s" s="4" r="A12">
        <v>341</v>
      </c>
      <c t="n" s="7" r="C12">
        <v>10800000</v>
      </c>
    </row>
    <row spans="1:8" r="13">
      <c t="s" s="4" r="A13">
        <v>380</v>
      </c>
      <c t="n" s="6" r="B13">
        <v>72857145</v>
      </c>
      <c t="n" s="6" r="C13">
        <v>72857145</v>
      </c>
    </row>
    <row spans="1:8" r="14">
      <c t="s" s="4" r="A14">
        <v>342</v>
      </c>
      <c t="n" s="7" r="B14">
        <v>2550000</v>
      </c>
      <c t="n" s="7" r="C14">
        <v>2550000</v>
      </c>
      <c t="n" s="7" r="D14">
        <v>0</v>
      </c>
    </row>
    <row spans="1:8" r="15">
      <c t="s" s="4" r="A15">
        <v>580</v>
      </c>
    </row>
    <row spans="1:8" r="16">
      <c t="s" s="4" r="A16">
        <v>379</v>
      </c>
      <c t="n" s="6" r="B16">
        <v>359878140</v>
      </c>
      <c t="n" s="6" r="C16">
        <v>359019808</v>
      </c>
    </row>
    <row spans="1:8" r="17">
      <c t="s" s="4" r="A17">
        <v>341</v>
      </c>
      <c t="n" s="7" r="C17">
        <v>10771000</v>
      </c>
    </row>
    <row spans="1:8" r="18">
      <c t="s" s="4" r="A18">
        <v>581</v>
      </c>
    </row>
    <row spans="1:8" r="19">
      <c t="s" s="4" r="A19">
        <v>382</v>
      </c>
      <c t="n" s="6" r="C19">
        <v>2508490</v>
      </c>
    </row>
    <row spans="1:8" r="20">
      <c t="s" s="4" r="A20">
        <v>582</v>
      </c>
    </row>
    <row spans="1:8" r="21">
      <c t="s" s="4" r="A21">
        <v>382</v>
      </c>
      <c t="n" s="6" r="C21">
        <v>193598</v>
      </c>
    </row>
    <row spans="1:8" r="22">
      <c t="s" s="4" r="A22">
        <v>384</v>
      </c>
    </row>
    <row spans="1:8" r="23">
      <c t="s" s="4" r="A23">
        <v>383</v>
      </c>
      <c t="n" s="9" r="C23">
        <v>0.39</v>
      </c>
    </row>
    <row spans="1:8" r="24">
      <c t="s" s="4" r="A24">
        <v>583</v>
      </c>
      <c t="s" s="4" r="C24">
        <v>584</v>
      </c>
    </row>
    <row spans="1:8" r="25">
      <c t="s" s="4" r="A25">
        <v>380</v>
      </c>
      <c t="n" s="6" r="C25">
        <v>22857143</v>
      </c>
    </row>
    <row spans="1:8" r="26">
      <c t="s" s="4" r="A26">
        <v>585</v>
      </c>
    </row>
    <row spans="1:8" r="27">
      <c t="s" s="4" r="A27">
        <v>382</v>
      </c>
      <c t="n" s="6" r="C27">
        <v>2770000</v>
      </c>
    </row>
    <row spans="1:8" r="28">
      <c t="s" s="4" r="A28">
        <v>397</v>
      </c>
      <c t="s" s="4" r="C28">
        <v>584</v>
      </c>
    </row>
    <row spans="1:8" r="29">
      <c t="s" s="4" r="A29">
        <v>383</v>
      </c>
      <c t="n" s="8" r="C29">
        <v>0.126</v>
      </c>
    </row>
    <row spans="1:8" r="30">
      <c t="s" s="4" r="A30">
        <v>586</v>
      </c>
    </row>
    <row spans="1:8" r="31">
      <c t="s" s="4" r="A31">
        <v>397</v>
      </c>
      <c t="s" s="4" r="C31">
        <v>398</v>
      </c>
    </row>
    <row spans="1:8" r="32">
      <c t="s" s="4" r="A32">
        <v>579</v>
      </c>
      <c t="n" s="6" r="C32">
        <v>1950000</v>
      </c>
    </row>
    <row spans="1:8" r="33">
      <c t="s" s="4" r="A33">
        <v>383</v>
      </c>
      <c t="n" s="9" r="C33">
        <v>0.06</v>
      </c>
    </row>
    <row spans="1:8" r="34">
      <c t="s" s="4" r="A34">
        <v>587</v>
      </c>
    </row>
    <row spans="1:8" r="35">
      <c t="s" s="4" r="A35">
        <v>588</v>
      </c>
      <c t="n" s="6" r="C35">
        <v>13532842</v>
      </c>
    </row>
    <row spans="1:8" r="36">
      <c t="s" s="4" r="A36">
        <v>565</v>
      </c>
    </row>
    <row spans="1:8" r="37">
      <c t="s" s="4" r="A37">
        <v>589</v>
      </c>
      <c t="s" s="4" r="C37">
        <v>590</v>
      </c>
    </row>
    <row spans="1:8" r="38">
      <c t="s" s="4" r="A38">
        <v>591</v>
      </c>
      <c t="s" s="4" r="C38">
        <v>592</v>
      </c>
    </row>
    <row spans="1:8" r="39">
      <c t="s" s="4" r="A39">
        <v>588</v>
      </c>
      <c t="n" s="6" r="C39">
        <v>141969</v>
      </c>
    </row>
    <row spans="1:8" r="40">
      <c t="s" s="4" r="A40">
        <v>593</v>
      </c>
    </row>
    <row spans="1:8" r="41">
      <c t="s" s="4" r="A41">
        <v>323</v>
      </c>
      <c t="n" s="6" r="C41">
        <v>5000000</v>
      </c>
    </row>
    <row spans="1:8" r="42">
      <c t="s" s="4" r="A42">
        <v>594</v>
      </c>
      <c t="n" s="6" r="C42">
        <v>1212947</v>
      </c>
    </row>
    <row spans="1:8" r="43">
      <c t="s" s="4" r="A43">
        <v>324</v>
      </c>
      <c t="n" s="9" r="C43">
        <v>0.01</v>
      </c>
    </row>
    <row spans="1:8" r="44">
      <c t="s" s="4" r="A44">
        <v>595</v>
      </c>
      <c t="n" s="9" r="C44">
        <v>3.75</v>
      </c>
    </row>
    <row spans="1:8" r="45">
      <c t="s" s="4" r="A45">
        <v>596</v>
      </c>
    </row>
    <row spans="1:8" r="46">
      <c t="s" s="4" r="A46">
        <v>323</v>
      </c>
      <c t="n" s="6" r="C46">
        <v>3500000</v>
      </c>
    </row>
    <row spans="1:8" r="47">
      <c t="s" s="4" r="A47">
        <v>101</v>
      </c>
    </row>
    <row spans="1:8" r="48">
      <c t="s" s="4" r="A48">
        <v>597</v>
      </c>
      <c t="n" s="6" r="C48">
        <v>400000</v>
      </c>
    </row>
    <row spans="1:8" r="49">
      <c t="s" s="4" r="A49">
        <v>342</v>
      </c>
      <c t="n" s="7" r="C49">
        <v>2550000</v>
      </c>
    </row>
    <row spans="1:8" r="50">
      <c t="s" s="4" r="A50">
        <v>598</v>
      </c>
    </row>
    <row spans="1:8" r="51">
      <c t="s" s="4" r="A51">
        <v>597</v>
      </c>
      <c t="n" s="6" r="C51">
        <v>858333</v>
      </c>
      <c t="n" s="6" r="D51">
        <v>567802</v>
      </c>
    </row>
    <row spans="1:8" r="52">
      <c t="s" s="4" r="A52">
        <v>599</v>
      </c>
    </row>
    <row spans="1:8" r="53">
      <c t="s" s="4" r="A53">
        <v>600</v>
      </c>
      <c t="n" s="6" r="H53">
        <v>9000000</v>
      </c>
    </row>
    <row spans="1:8" r="54">
      <c t="s" s="4" r="A54">
        <v>601</v>
      </c>
      <c t="n" s="7" r="C54">
        <v>88000</v>
      </c>
    </row>
    <row spans="1:8" r="55">
      <c t="s" s="4" r="A55">
        <v>589</v>
      </c>
      <c t="s" s="4" r="C55">
        <v>602</v>
      </c>
    </row>
    <row spans="1:8" r="56">
      <c t="s" s="4" r="A56">
        <v>548</v>
      </c>
    </row>
    <row spans="1:8" r="57">
      <c t="s" s="4" r="A57">
        <v>589</v>
      </c>
      <c t="s" s="4" r="C57">
        <v>552</v>
      </c>
    </row>
    <row spans="1:8" r="58">
      <c t="s" s="4" r="A58">
        <v>603</v>
      </c>
      <c t="n" s="6" r="C58">
        <v>755977</v>
      </c>
      <c t="n" s="6" r="D58">
        <v>1448069</v>
      </c>
      <c t="n" s="6" r="G58">
        <v>1448069</v>
      </c>
    </row>
    <row spans="1:8" r="59">
      <c t="s" s="4" r="A59">
        <v>604</v>
      </c>
      <c t="n" s="9" r="C59">
        <v>0.7</v>
      </c>
      <c t="n" s="9" r="D59">
        <v>0.7</v>
      </c>
      <c t="n" s="9" r="G59">
        <v>0.7</v>
      </c>
    </row>
    <row spans="1:8" r="60">
      <c t="s" s="4" r="A60">
        <v>605</v>
      </c>
    </row>
    <row spans="1:8" r="61">
      <c t="s" s="4" r="A61">
        <v>606</v>
      </c>
      <c t="s" s="4" r="C61">
        <v>312</v>
      </c>
    </row>
    <row spans="1:8" r="62">
      <c t="s" s="4" r="A62">
        <v>607</v>
      </c>
      <c t="n" s="10" r="C62">
        <v>5.32</v>
      </c>
    </row>
    <row spans="1:8" r="63">
      <c t="s" s="4" r="A63">
        <v>555</v>
      </c>
    </row>
    <row spans="1:8" r="64">
      <c t="s" s="4" r="A64">
        <v>589</v>
      </c>
      <c t="s" s="4" r="C64">
        <v>608</v>
      </c>
    </row>
    <row spans="1:8" r="65">
      <c t="s" s="4" r="A65">
        <v>603</v>
      </c>
      <c t="n" s="6" r="C65">
        <v>4620833</v>
      </c>
      <c t="n" s="6" r="D65">
        <v>5471833</v>
      </c>
      <c t="n" s="6" r="G65">
        <v>8326794</v>
      </c>
    </row>
    <row spans="1:8" r="66">
      <c t="s" s="4" r="A66">
        <v>609</v>
      </c>
      <c t="n" s="6" r="C66">
        <v>4345833</v>
      </c>
    </row>
    <row spans="1:8" r="67">
      <c t="s" s="4" r="A67">
        <v>610</v>
      </c>
      <c t="n" s="6" r="C67">
        <v>245000</v>
      </c>
    </row>
    <row spans="1:8" r="68">
      <c t="s" s="4" r="A68">
        <v>379</v>
      </c>
      <c t="n" s="6" r="D68">
        <v>91321</v>
      </c>
    </row>
    <row spans="1:8" r="69">
      <c t="s" s="4" r="A69">
        <v>611</v>
      </c>
      <c t="n" s="7" r="D69">
        <v>29396</v>
      </c>
    </row>
    <row spans="1:8" r="70">
      <c t="s" s="4" r="A70">
        <v>604</v>
      </c>
      <c t="n" s="9" r="C70">
        <v>0.48</v>
      </c>
      <c t="n" s="9" r="D70">
        <v>0.49</v>
      </c>
      <c t="n" s="9" r="G70">
        <v>0.5600000000000001</v>
      </c>
    </row>
    <row spans="1:8" r="71">
      <c t="s" s="4" r="A71">
        <v>612</v>
      </c>
      <c t="n" s="9" r="C71">
        <v>0.46</v>
      </c>
    </row>
    <row spans="1:8" r="72">
      <c t="s" s="4" r="A72">
        <v>613</v>
      </c>
    </row>
    <row spans="1:8" r="73">
      <c t="s" s="4" r="A73">
        <v>610</v>
      </c>
      <c t="n" s="6" r="C73">
        <v>3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614</v>
      </c>
      <c t="s" s="2" r="B1">
        <v>1</v>
      </c>
    </row>
    <row spans="1:3" r="2">
      <c t="s" s="2" r="B2">
        <v>2</v>
      </c>
      <c t="s" s="2" r="C2">
        <v>615</v>
      </c>
    </row>
    <row spans="1:3" r="3">
      <c t="s" s="4" r="A3">
        <v>616</v>
      </c>
      <c t="n" s="7" r="C3">
        <v>2</v>
      </c>
    </row>
    <row spans="1:3" r="4">
      <c t="s" s="4" r="A4">
        <v>617</v>
      </c>
      <c t="s" s="4" r="B4">
        <v>618</v>
      </c>
    </row>
    <row spans="1:3" r="5">
      <c t="s" s="4" r="A5">
        <v>619</v>
      </c>
      <c t="s" s="4" r="B5">
        <v>6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6"/>
    <col customWidth="1" max="7" min="7" width="80"/>
    <col customWidth="1" max="8" min="8" width="14"/>
    <col customWidth="1" max="9" min="9" width="80"/>
    <col customWidth="1" max="10" min="10" width="14"/>
  </cols>
  <sheetData>
    <row spans="1:10" r="1">
      <c t="s" s="1" r="A1">
        <v>621</v>
      </c>
      <c t="s" s="2" r="B1">
        <v>622</v>
      </c>
      <c t="s" s="2" r="C1">
        <v>623</v>
      </c>
      <c t="s" s="2" r="D1">
        <v>339</v>
      </c>
      <c t="s" s="2" r="E1">
        <v>290</v>
      </c>
      <c t="s" s="2" r="F1">
        <v>446</v>
      </c>
      <c t="s" s="2" r="G1">
        <v>371</v>
      </c>
      <c t="s" s="2" r="H1">
        <v>372</v>
      </c>
      <c t="s" s="2" r="I1">
        <v>2</v>
      </c>
      <c t="s" s="2" r="J1">
        <v>32</v>
      </c>
    </row>
    <row spans="1:10" r="2">
      <c t="s" s="4" r="A2">
        <v>624</v>
      </c>
      <c t="n" s="7" r="I2">
        <v>875000</v>
      </c>
      <c t="n" s="7" r="J2">
        <v>0</v>
      </c>
    </row>
    <row spans="1:10" r="3">
      <c t="s" s="4" r="A3">
        <v>520</v>
      </c>
      <c t="s" s="4" r="F3">
        <v>452</v>
      </c>
    </row>
    <row spans="1:10" r="4">
      <c t="s" s="4" r="A4">
        <v>579</v>
      </c>
      <c t="n" s="6" r="F4">
        <v>300000</v>
      </c>
      <c t="n" s="6" r="J4">
        <v>1208490</v>
      </c>
    </row>
    <row spans="1:10" r="5">
      <c t="s" s="4" r="A5">
        <v>383</v>
      </c>
      <c t="n" s="9" r="G5">
        <v>0.3</v>
      </c>
    </row>
    <row spans="1:10" r="6">
      <c t="s" s="4" r="A6">
        <v>625</v>
      </c>
      <c t="s" s="4" r="G6">
        <v>584</v>
      </c>
    </row>
    <row spans="1:10" r="7">
      <c t="s" s="4" r="A7">
        <v>626</v>
      </c>
      <c t="s" s="4" r="F7">
        <v>454</v>
      </c>
    </row>
    <row spans="1:10" r="8">
      <c t="s" s="4" r="A8">
        <v>378</v>
      </c>
      <c t="n" s="7" r="D8">
        <v>10796344</v>
      </c>
      <c t="n" s="7" r="I8">
        <v>40315</v>
      </c>
    </row>
    <row spans="1:10" r="9">
      <c t="s" s="4" r="A9">
        <v>627</v>
      </c>
      <c t="n" s="6" r="D9">
        <v>10770594</v>
      </c>
    </row>
    <row spans="1:10" r="10">
      <c t="s" s="4" r="A10">
        <v>628</v>
      </c>
      <c t="n" s="7" r="D10">
        <v>25750</v>
      </c>
    </row>
    <row spans="1:10" r="11">
      <c t="s" s="4" r="A11">
        <v>379</v>
      </c>
      <c t="n" s="6" r="I11">
        <v>1252948</v>
      </c>
    </row>
    <row spans="1:10" r="12">
      <c t="s" s="4" r="A12">
        <v>380</v>
      </c>
      <c t="n" s="6" r="D12">
        <v>72857145</v>
      </c>
      <c t="n" s="6" r="I12">
        <v>72857145</v>
      </c>
    </row>
    <row spans="1:10" r="13">
      <c t="s" s="4" r="A13">
        <v>342</v>
      </c>
      <c t="n" s="7" r="D13">
        <v>2550000</v>
      </c>
      <c t="n" s="7" r="I13">
        <v>2550000</v>
      </c>
      <c t="n" s="7" r="J13">
        <v>0</v>
      </c>
    </row>
    <row spans="1:10" r="14">
      <c t="s" s="4" r="A14">
        <v>381</v>
      </c>
      <c t="n" s="7" r="D14">
        <v>13346344</v>
      </c>
    </row>
    <row spans="1:10" r="15">
      <c t="s" s="4" r="A15">
        <v>382</v>
      </c>
      <c t="n" s="6" r="D15">
        <v>1950000</v>
      </c>
    </row>
    <row spans="1:10" r="16">
      <c t="s" s="4" r="A16">
        <v>376</v>
      </c>
      <c t="n" s="7" r="G16">
        <v>3000000</v>
      </c>
      <c t="n" s="7" r="H16">
        <v>2000000</v>
      </c>
    </row>
    <row spans="1:10" r="17">
      <c t="s" s="4" r="A17">
        <v>629</v>
      </c>
      <c t="n" s="7" r="I17">
        <v>3208036</v>
      </c>
      <c t="n" s="7" r="J17">
        <v>0</v>
      </c>
    </row>
    <row spans="1:10" r="18">
      <c t="s" s="4" r="A18">
        <v>630</v>
      </c>
      <c t="n" s="6" r="I18">
        <v>501678288</v>
      </c>
      <c t="n" s="6" r="J18">
        <v>68543002</v>
      </c>
    </row>
    <row spans="1:10" r="19">
      <c t="s" s="4" r="A19">
        <v>527</v>
      </c>
      <c t="n" s="6" r="I19">
        <v>176149</v>
      </c>
    </row>
    <row spans="1:10" r="20">
      <c t="s" s="4" r="A20">
        <v>631</v>
      </c>
      <c t="n" s="7" r="F20">
        <v>31980</v>
      </c>
      <c t="n" s="7" r="I20">
        <v>146000</v>
      </c>
    </row>
    <row spans="1:10" r="21">
      <c t="s" s="4" r="A21">
        <v>632</v>
      </c>
      <c t="s" s="4" r="E21">
        <v>633</v>
      </c>
      <c t="s" s="4" r="G21">
        <v>634</v>
      </c>
    </row>
    <row spans="1:10" r="22">
      <c t="s" s="4" r="A22">
        <v>635</v>
      </c>
      <c t="n" s="7" r="J22">
        <v>25396</v>
      </c>
    </row>
    <row spans="1:10" r="23">
      <c t="s" s="4" r="A23">
        <v>636</v>
      </c>
      <c t="n" s="7" r="F23">
        <v>600000</v>
      </c>
    </row>
    <row spans="1:10" r="24">
      <c t="s" s="4" r="A24">
        <v>528</v>
      </c>
      <c t="n" s="12" r="F24">
        <v>0.3586</v>
      </c>
    </row>
    <row spans="1:10" r="25">
      <c t="s" s="4" r="A25">
        <v>637</v>
      </c>
      <c t="n" s="9" r="G25">
        <v>0.36</v>
      </c>
    </row>
    <row spans="1:10" r="26">
      <c t="s" s="4" r="A26">
        <v>295</v>
      </c>
      <c t="n" s="6" r="I26">
        <v>800000000</v>
      </c>
      <c t="n" s="6" r="J26">
        <v>800000000</v>
      </c>
    </row>
    <row spans="1:10" r="27">
      <c t="s" s="4" r="A27">
        <v>638</v>
      </c>
    </row>
    <row spans="1:10" r="28">
      <c t="s" s="4" r="A28">
        <v>378</v>
      </c>
      <c t="n" s="7" r="B28">
        <v>3945082</v>
      </c>
    </row>
    <row spans="1:10" r="29">
      <c t="s" s="4" r="A29">
        <v>379</v>
      </c>
      <c t="n" s="6" r="B29">
        <v>131502735</v>
      </c>
    </row>
    <row spans="1:10" r="30">
      <c t="s" s="4" r="A30">
        <v>639</v>
      </c>
    </row>
    <row spans="1:10" r="31">
      <c t="s" s="4" r="A31">
        <v>378</v>
      </c>
      <c t="n" s="7" r="C31">
        <v>6851262</v>
      </c>
    </row>
    <row spans="1:10" r="32">
      <c t="s" s="4" r="A32">
        <v>379</v>
      </c>
      <c t="n" s="6" r="C32">
        <v>228375405</v>
      </c>
    </row>
    <row spans="1:10" r="33">
      <c t="s" s="4" r="A33">
        <v>380</v>
      </c>
      <c t="n" s="6" r="C33">
        <v>72857145</v>
      </c>
    </row>
    <row spans="1:10" r="34">
      <c t="s" s="4" r="A34">
        <v>381</v>
      </c>
      <c t="n" s="7" r="C34">
        <v>2550000</v>
      </c>
    </row>
    <row spans="1:10" r="35">
      <c t="s" s="4" r="A35">
        <v>337</v>
      </c>
    </row>
    <row spans="1:10" r="36">
      <c t="s" s="4" r="A36">
        <v>383</v>
      </c>
      <c t="n" s="8" r="D36">
        <v>0.05</v>
      </c>
    </row>
    <row spans="1:10" r="37">
      <c t="s" s="4" r="A37">
        <v>595</v>
      </c>
      <c t="n" s="12" r="I37">
        <v>0.0175</v>
      </c>
    </row>
    <row spans="1:10" r="38">
      <c t="s" s="4" r="A38">
        <v>295</v>
      </c>
      <c t="n" s="6" r="I38">
        <v>300000000</v>
      </c>
    </row>
    <row spans="1:10" r="39">
      <c t="s" s="4" r="A39">
        <v>334</v>
      </c>
    </row>
    <row spans="1:10" r="40">
      <c t="s" s="4" r="A40">
        <v>383</v>
      </c>
      <c t="n" s="8" r="D40">
        <v>0.098</v>
      </c>
    </row>
    <row spans="1:10" r="41">
      <c t="s" s="4" r="A41">
        <v>595</v>
      </c>
      <c t="n" s="12" r="I41">
        <v>0.0231</v>
      </c>
    </row>
    <row spans="1:10" r="42">
      <c t="s" s="4" r="A42">
        <v>295</v>
      </c>
      <c t="n" s="6" r="I42">
        <v>800000000</v>
      </c>
    </row>
    <row spans="1:10" r="43">
      <c t="s" s="4" r="A43">
        <v>640</v>
      </c>
    </row>
    <row spans="1:10" r="44">
      <c t="s" s="4" r="A44">
        <v>390</v>
      </c>
      <c t="n" s="7" r="I44">
        <v>950000</v>
      </c>
    </row>
    <row spans="1:10" r="45">
      <c t="s" s="4" r="A45">
        <v>624</v>
      </c>
      <c t="n" s="6" r="I45">
        <v>875000</v>
      </c>
    </row>
    <row spans="1:10" r="46">
      <c t="s" s="4" r="A46">
        <v>641</v>
      </c>
      <c t="n" s="7" r="I46">
        <v>71000</v>
      </c>
    </row>
    <row spans="1:10" r="47">
      <c t="s" s="4" r="A47">
        <v>520</v>
      </c>
      <c t="s" s="4" r="I47">
        <v>452</v>
      </c>
    </row>
    <row spans="1:10" r="48">
      <c t="s" s="4" r="A48">
        <v>383</v>
      </c>
      <c t="n" s="8" r="I48">
        <v>0.315</v>
      </c>
    </row>
    <row spans="1:10" r="49">
      <c t="s" s="4" r="A49">
        <v>625</v>
      </c>
      <c t="s" s="4" r="I49">
        <v>584</v>
      </c>
    </row>
    <row spans="1:10" r="50">
      <c t="s" s="4" r="A50">
        <v>626</v>
      </c>
      <c t="s" s="4" r="I50">
        <v>642</v>
      </c>
    </row>
    <row spans="1:10" r="51">
      <c t="s" s="4" r="A51">
        <v>643</v>
      </c>
      <c t="n" s="6" r="I51">
        <v>475000</v>
      </c>
    </row>
    <row spans="1:10" r="52">
      <c t="s" s="4" r="A52">
        <v>644</v>
      </c>
    </row>
    <row spans="1:10" r="53">
      <c t="s" s="4" r="A53">
        <v>390</v>
      </c>
      <c t="n" s="7" r="I53">
        <v>250000</v>
      </c>
    </row>
    <row spans="1:10" r="54">
      <c t="s" s="4" r="A54">
        <v>520</v>
      </c>
      <c t="s" s="4" r="I54">
        <v>452</v>
      </c>
    </row>
    <row spans="1:10" r="55">
      <c t="s" s="4" r="A55">
        <v>383</v>
      </c>
      <c t="n" s="8" r="I55">
        <v>0.298</v>
      </c>
    </row>
    <row spans="1:10" r="56">
      <c t="s" s="4" r="A56">
        <v>645</v>
      </c>
      <c t="s" s="4" r="I56">
        <v>646</v>
      </c>
    </row>
    <row spans="1:10" r="57">
      <c t="s" s="4" r="A57">
        <v>626</v>
      </c>
      <c t="s" s="4" r="I57">
        <v>647</v>
      </c>
    </row>
    <row spans="1:10" r="58">
      <c t="s" s="4" r="A58">
        <v>643</v>
      </c>
      <c t="n" s="6" r="I58">
        <v>55000</v>
      </c>
    </row>
    <row spans="1:10" r="59">
      <c t="s" s="4" r="A59">
        <v>648</v>
      </c>
    </row>
    <row spans="1:10" r="60">
      <c t="s" s="4" r="A60">
        <v>390</v>
      </c>
      <c t="n" s="7" r="I60">
        <v>1400000</v>
      </c>
    </row>
    <row spans="1:10" r="61">
      <c t="s" s="4" r="A61">
        <v>520</v>
      </c>
      <c t="s" s="4" r="I61">
        <v>452</v>
      </c>
    </row>
    <row spans="1:10" r="62">
      <c t="s" s="4" r="A62">
        <v>383</v>
      </c>
      <c t="n" s="8" r="I62">
        <v>0.082</v>
      </c>
    </row>
    <row spans="1:10" r="63">
      <c t="s" s="4" r="A63">
        <v>625</v>
      </c>
      <c t="s" s="4" r="I63">
        <v>584</v>
      </c>
    </row>
    <row spans="1:10" r="64">
      <c t="s" s="4" r="A64">
        <v>643</v>
      </c>
      <c t="n" s="6" r="I64">
        <v>2240000</v>
      </c>
    </row>
    <row spans="1:10" r="65">
      <c t="s" s="4" r="A65">
        <v>649</v>
      </c>
    </row>
    <row spans="1:10" r="66">
      <c t="s" s="4" r="A66">
        <v>520</v>
      </c>
      <c t="s" s="4" r="I66">
        <v>452</v>
      </c>
    </row>
    <row spans="1:10" r="67">
      <c t="s" s="4" r="A67">
        <v>383</v>
      </c>
      <c t="n" s="8" r="F67">
        <v>0.326</v>
      </c>
      <c t="n" s="9" r="I67">
        <v>0.45</v>
      </c>
    </row>
    <row spans="1:10" r="68">
      <c t="s" s="4" r="A68">
        <v>625</v>
      </c>
      <c t="s" s="4" r="I68">
        <v>584</v>
      </c>
    </row>
    <row spans="1:10" r="69">
      <c t="s" s="4" r="A69">
        <v>527</v>
      </c>
      <c t="n" s="6" r="I69">
        <v>112500</v>
      </c>
    </row>
    <row spans="1:10" r="70">
      <c t="s" s="4" r="A70">
        <v>650</v>
      </c>
      <c t="n" s="7" r="I70">
        <v>195000</v>
      </c>
    </row>
    <row spans="1:10" r="71">
      <c t="s" s="4" r="A71">
        <v>530</v>
      </c>
    </row>
    <row spans="1:10" r="72">
      <c t="s" s="4" r="A72">
        <v>651</v>
      </c>
      <c t="s" s="4" r="I72">
        <v>462</v>
      </c>
    </row>
    <row spans="1:10" r="73">
      <c t="s" s="4" r="A73">
        <v>652</v>
      </c>
    </row>
    <row spans="1:10" r="74">
      <c t="s" s="4" r="A74">
        <v>651</v>
      </c>
      <c t="s" s="4" r="I74">
        <v>462</v>
      </c>
    </row>
    <row spans="1:10" r="75">
      <c t="s" s="4" r="A75">
        <v>531</v>
      </c>
    </row>
    <row spans="1:10" r="76">
      <c t="s" s="4" r="A76">
        <v>651</v>
      </c>
      <c t="s" s="4" r="I76">
        <v>532</v>
      </c>
    </row>
    <row spans="1:10" r="77">
      <c t="s" s="4" r="A77">
        <v>653</v>
      </c>
    </row>
    <row spans="1:10" r="78">
      <c t="s" s="4" r="A78">
        <v>651</v>
      </c>
      <c t="s" s="4" r="I78">
        <v>532</v>
      </c>
    </row>
    <row spans="1:10" r="79">
      <c t="s" s="4" r="A79">
        <v>654</v>
      </c>
    </row>
    <row spans="1:10" r="80">
      <c t="s" s="4" r="A80">
        <v>579</v>
      </c>
      <c t="n" s="6" r="F80">
        <v>135027</v>
      </c>
      <c t="n" s="6" r="H80">
        <v>58571</v>
      </c>
    </row>
    <row spans="1:10" r="81">
      <c t="s" s="4" r="A81">
        <v>383</v>
      </c>
      <c t="n" s="8" r="F81">
        <v>0.326</v>
      </c>
      <c t="n" s="9" r="H81">
        <v>0.45</v>
      </c>
    </row>
    <row spans="1:10" r="82">
      <c t="s" s="4" r="A82">
        <v>625</v>
      </c>
      <c t="s" s="4" r="H82">
        <v>584</v>
      </c>
    </row>
    <row spans="1:10" r="83">
      <c t="s" s="4" r="A83">
        <v>655</v>
      </c>
      <c t="n" s="7" r="F83">
        <v>94519</v>
      </c>
      <c t="n" s="7" r="H83">
        <v>41000</v>
      </c>
    </row>
    <row spans="1:10" r="84">
      <c t="s" s="4" r="A84">
        <v>631</v>
      </c>
      <c t="n" s="7" r="F84">
        <v>14394</v>
      </c>
      <c t="n" s="7" r="H84">
        <v>8797</v>
      </c>
    </row>
    <row spans="1:10" r="85">
      <c t="s" s="4" r="A85">
        <v>580</v>
      </c>
    </row>
    <row spans="1:10" r="86">
      <c t="s" s="4" r="A86">
        <v>379</v>
      </c>
      <c t="n" s="6" r="D86">
        <v>359878140</v>
      </c>
      <c t="n" s="6" r="I86">
        <v>35901980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56</v>
      </c>
      <c t="s" s="2" r="B1">
        <v>1</v>
      </c>
    </row>
    <row spans="1:2" r="2">
      <c t="s" s="2" r="B2">
        <v>359</v>
      </c>
    </row>
    <row spans="1:2" r="3">
      <c t="s" s="3" r="A3">
        <v>657</v>
      </c>
    </row>
    <row spans="1:2" r="4">
      <c t="s" s="4" r="A4">
        <v>658</v>
      </c>
      <c t="n" s="7" r="B4">
        <v>1389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659</v>
      </c>
      <c t="s" s="2" r="B1">
        <v>289</v>
      </c>
    </row>
    <row spans="1:2" r="2">
      <c t="s" s="2" r="B2">
        <v>660</v>
      </c>
    </row>
    <row spans="1:2" r="3">
      <c t="s" s="4" r="A3">
        <v>529</v>
      </c>
    </row>
    <row spans="1:2" r="4">
      <c t="s" s="4" r="A4">
        <v>661</v>
      </c>
      <c t="n" s="7" r="B4">
        <v>3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662</v>
      </c>
      <c t="s" s="2" r="B1">
        <v>663</v>
      </c>
      <c t="s" s="2" r="J1">
        <v>1</v>
      </c>
    </row>
    <row spans="1:11" r="2">
      <c t="s" s="2" r="B2">
        <v>2</v>
      </c>
      <c t="s" s="2" r="C2">
        <v>69</v>
      </c>
      <c t="s" s="2" r="D2">
        <v>4</v>
      </c>
      <c t="s" s="2" r="E2">
        <v>70</v>
      </c>
      <c t="s" s="2" r="F2">
        <v>32</v>
      </c>
      <c t="s" s="2" r="G2">
        <v>71</v>
      </c>
      <c t="s" s="2" r="H2">
        <v>72</v>
      </c>
      <c t="s" s="2" r="I2">
        <v>73</v>
      </c>
      <c t="s" s="2" r="J2">
        <v>2</v>
      </c>
      <c t="s" s="2" r="K2">
        <v>32</v>
      </c>
    </row>
    <row spans="1:11" r="3">
      <c t="s" s="3" r="A3">
        <v>664</v>
      </c>
    </row>
    <row spans="1:11" r="4">
      <c t="s" s="4" r="A4">
        <v>79</v>
      </c>
      <c t="n" s="7" r="B4">
        <v>140654</v>
      </c>
      <c t="n" s="7" r="C4">
        <v>101165</v>
      </c>
      <c t="n" s="7" r="D4">
        <v>67405</v>
      </c>
      <c t="n" s="7" r="E4">
        <v>203507</v>
      </c>
      <c t="n" s="7" r="F4">
        <v>234985</v>
      </c>
      <c t="n" s="7" r="G4">
        <v>114072</v>
      </c>
      <c t="n" s="7" r="H4">
        <v>182570</v>
      </c>
      <c t="n" s="7" r="I4">
        <v>75258</v>
      </c>
      <c t="n" s="7" r="J4">
        <v>512731</v>
      </c>
      <c t="n" s="7" r="K4">
        <v>606885</v>
      </c>
    </row>
    <row spans="1:11" r="5">
      <c t="s" s="4" r="A5">
        <v>665</v>
      </c>
      <c t="n" s="6" r="B5">
        <v>32904</v>
      </c>
      <c t="n" s="6" r="C5">
        <v>6896</v>
      </c>
      <c t="n" s="6" r="D5">
        <v>-59851</v>
      </c>
      <c t="n" s="6" r="E5">
        <v>81847</v>
      </c>
      <c t="n" s="6" r="F5">
        <v>96164</v>
      </c>
      <c t="n" s="6" r="G5">
        <v>-5769</v>
      </c>
      <c t="n" s="6" r="H5">
        <v>62580</v>
      </c>
      <c t="n" s="6" r="I5">
        <v>-27956</v>
      </c>
      <c t="n" s="6" r="J5">
        <v>61796</v>
      </c>
      <c t="n" s="6" r="K5">
        <v>125019</v>
      </c>
    </row>
    <row spans="1:11" r="6">
      <c t="s" s="4" r="A6">
        <v>86</v>
      </c>
      <c t="n" s="6" r="B6">
        <v>-1462477</v>
      </c>
      <c t="n" s="6" r="C6">
        <v>-1641142</v>
      </c>
      <c t="n" s="6" r="D6">
        <v>-1629386</v>
      </c>
      <c t="n" s="6" r="E6">
        <v>-1158522</v>
      </c>
      <c t="n" s="6" r="F6">
        <v>-1283532</v>
      </c>
      <c t="n" s="6" r="G6">
        <v>-1450955</v>
      </c>
      <c t="n" s="6" r="H6">
        <v>-1356358</v>
      </c>
      <c t="n" s="6" r="I6">
        <v>-1347965</v>
      </c>
      <c t="n" s="6" r="J6">
        <v>-5891527</v>
      </c>
      <c t="n" s="6" r="K6">
        <v>-5438810</v>
      </c>
    </row>
    <row spans="1:11" r="7">
      <c t="s" s="4" r="A7">
        <v>94</v>
      </c>
      <c t="n" s="7" r="B7">
        <v>-4926028</v>
      </c>
      <c t="n" s="7" r="C7">
        <v>-2044389</v>
      </c>
      <c t="n" s="7" r="D7">
        <v>-2010142</v>
      </c>
      <c t="n" s="7" r="E7">
        <v>-1558140</v>
      </c>
      <c t="n" s="7" r="F7">
        <v>-1639156</v>
      </c>
      <c t="n" s="7" r="G7">
        <v>-1728631</v>
      </c>
      <c t="n" s="7" r="H7">
        <v>-1578884</v>
      </c>
      <c t="n" s="7" r="I7">
        <v>-1514586</v>
      </c>
      <c t="n" s="7" r="J7">
        <v>-10538699</v>
      </c>
      <c t="n" s="7" r="K7">
        <v>-6461257</v>
      </c>
    </row>
    <row spans="1:11" r="8">
      <c t="s" s="4" r="A8">
        <v>666</v>
      </c>
      <c t="n" s="9" r="B8">
        <v>-0.03</v>
      </c>
      <c t="n" s="9" r="C8">
        <v>-0.03</v>
      </c>
      <c t="n" s="9" r="D8">
        <v>-0.03</v>
      </c>
      <c t="n" s="9" r="E8">
        <v>-0.02</v>
      </c>
      <c t="n" s="9" r="F8">
        <v>-0.02</v>
      </c>
      <c t="n" s="9" r="G8">
        <v>-0.03</v>
      </c>
      <c t="n" s="9" r="H8">
        <v>-0.02</v>
      </c>
      <c t="n" s="9" r="I8">
        <v>-0.02</v>
      </c>
      <c t="n" s="9" r="J8">
        <v>-0.11</v>
      </c>
      <c t="n" s="9" r="K8">
        <v>-0.09</v>
      </c>
    </row>
    <row spans="1:11" r="9">
      <c t="s" s="4" r="A9">
        <v>667</v>
      </c>
      <c t="n" s="6" r="B9">
        <v>501678288</v>
      </c>
      <c t="n" s="6" r="C9">
        <v>68943002</v>
      </c>
      <c t="n" s="6" r="D9">
        <v>68819925</v>
      </c>
      <c t="n" s="6" r="E9">
        <v>68543002</v>
      </c>
      <c t="n" s="6" r="F9">
        <v>68543002</v>
      </c>
      <c t="n" s="6" r="G9">
        <v>67888227</v>
      </c>
      <c t="n" s="6" r="H9">
        <v>67883879</v>
      </c>
      <c t="n" s="6" r="I9">
        <v>67883879</v>
      </c>
      <c t="n" s="6" r="J9">
        <v>501678288</v>
      </c>
      <c t="n" s="6" r="K9">
        <v>68543002</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21</v>
      </c>
      <c t="s" s="2" r="B1">
        <v>1</v>
      </c>
    </row>
    <row spans="1:3" r="2">
      <c t="s" s="2" r="B2">
        <v>2</v>
      </c>
      <c t="s" s="2" r="C2">
        <v>32</v>
      </c>
    </row>
    <row spans="1:3" r="3">
      <c t="s" s="3" r="A3">
        <v>122</v>
      </c>
    </row>
    <row spans="1:3" r="4">
      <c t="s" s="4" r="A4">
        <v>94</v>
      </c>
      <c t="n" s="7" r="B4">
        <v>-10538699</v>
      </c>
      <c t="n" s="7" r="C4">
        <v>-6461257</v>
      </c>
    </row>
    <row spans="1:3" r="5">
      <c t="s" s="3" r="A5">
        <v>123</v>
      </c>
    </row>
    <row spans="1:3" r="6">
      <c t="s" s="4" r="A6">
        <v>124</v>
      </c>
      <c t="n" s="6" r="B6">
        <v>20842</v>
      </c>
      <c t="n" s="6" r="C6">
        <v>28151</v>
      </c>
    </row>
    <row spans="1:3" r="7">
      <c t="s" s="4" r="A7">
        <v>125</v>
      </c>
      <c t="n" s="6" r="B7">
        <v>145749</v>
      </c>
      <c t="n" s="6" r="C7">
        <v>187375</v>
      </c>
    </row>
    <row spans="1:3" r="8">
      <c t="s" s="4" r="A8">
        <v>126</v>
      </c>
      <c t="n" s="6" r="B8">
        <v>301046</v>
      </c>
      <c t="n" s="6" r="C8">
        <v>377051</v>
      </c>
    </row>
    <row spans="1:3" r="9">
      <c t="s" s="4" r="A9">
        <v>127</v>
      </c>
      <c t="n" s="6" r="B9">
        <v>158346</v>
      </c>
      <c t="n" s="6" r="C9">
        <v>157453</v>
      </c>
    </row>
    <row spans="1:3" r="10">
      <c t="s" s="4" r="A10">
        <v>128</v>
      </c>
      <c t="n" s="6" r="B10">
        <v>415035</v>
      </c>
      <c t="n" s="6" r="C10">
        <v>269460</v>
      </c>
    </row>
    <row spans="1:3" r="11">
      <c t="s" s="4" r="A11">
        <v>129</v>
      </c>
      <c t="n" s="6" r="B11">
        <v>210850</v>
      </c>
      <c t="n" s="6" r="C11">
        <v>162971</v>
      </c>
    </row>
    <row spans="1:3" r="12">
      <c t="s" s="4" r="A12">
        <v>89</v>
      </c>
      <c t="n" s="6" r="B12">
        <v>3208036</v>
      </c>
      <c t="n" s="6" r="C12">
        <v>0</v>
      </c>
    </row>
    <row spans="1:3" r="13">
      <c t="s" s="3" r="A13">
        <v>130</v>
      </c>
    </row>
    <row spans="1:3" r="14">
      <c t="s" s="4" r="A14">
        <v>131</v>
      </c>
      <c t="n" s="6" r="B14">
        <v>24247</v>
      </c>
      <c t="n" s="6" r="C14">
        <v>50872</v>
      </c>
    </row>
    <row spans="1:3" r="15">
      <c t="s" s="4" r="A15">
        <v>36</v>
      </c>
      <c t="n" s="6" r="B15">
        <v>103745</v>
      </c>
      <c t="n" s="6" r="C15">
        <v>-94775</v>
      </c>
    </row>
    <row spans="1:3" r="16">
      <c t="s" s="4" r="A16">
        <v>38</v>
      </c>
      <c t="n" s="6" r="B16">
        <v>13401</v>
      </c>
      <c t="n" s="6" r="C16">
        <v>-4801</v>
      </c>
    </row>
    <row spans="1:3" r="17">
      <c t="s" s="4" r="A17">
        <v>44</v>
      </c>
      <c t="n" s="6" r="B17">
        <v>716363</v>
      </c>
      <c t="n" s="6" r="C17">
        <v>-45925</v>
      </c>
    </row>
    <row spans="1:3" r="18">
      <c t="s" s="4" r="A18">
        <v>52</v>
      </c>
      <c t="n" s="6" r="B18">
        <v>-2242</v>
      </c>
      <c t="n" s="6" r="C18">
        <v>-40950</v>
      </c>
    </row>
    <row spans="1:3" r="19">
      <c t="s" s="4" r="A19">
        <v>53</v>
      </c>
      <c t="n" s="6" r="B19">
        <v>565642</v>
      </c>
      <c t="n" s="6" r="C19">
        <v>426294</v>
      </c>
    </row>
    <row spans="1:3" r="20">
      <c t="s" s="4" r="A20">
        <v>54</v>
      </c>
      <c t="n" s="6" r="B20">
        <v>30648</v>
      </c>
      <c t="n" s="6" r="C20">
        <v>-51923</v>
      </c>
    </row>
    <row spans="1:3" r="21">
      <c t="s" s="4" r="A21">
        <v>132</v>
      </c>
      <c t="n" s="6" r="B21">
        <v>-4626991</v>
      </c>
      <c t="n" s="6" r="C21">
        <v>-5040004</v>
      </c>
    </row>
    <row spans="1:3" r="22">
      <c t="s" s="3" r="A22">
        <v>133</v>
      </c>
    </row>
    <row spans="1:3" r="23">
      <c t="s" s="4" r="A23">
        <v>134</v>
      </c>
      <c t="n" s="6" r="B23">
        <v>-5681</v>
      </c>
      <c t="n" s="6" r="C23">
        <v>-24558</v>
      </c>
    </row>
    <row spans="1:3" r="24">
      <c t="s" s="4" r="A24">
        <v>135</v>
      </c>
      <c t="n" s="6" r="B24">
        <v>-5681</v>
      </c>
      <c t="n" s="6" r="C24">
        <v>-24558</v>
      </c>
    </row>
    <row spans="1:3" r="25">
      <c t="s" s="3" r="A25">
        <v>136</v>
      </c>
    </row>
    <row spans="1:3" r="26">
      <c t="s" s="4" r="A26">
        <v>137</v>
      </c>
      <c t="n" s="6" r="B26">
        <v>2550000</v>
      </c>
      <c t="n" s="6" r="C26">
        <v>0</v>
      </c>
    </row>
    <row spans="1:3" r="27">
      <c t="s" s="4" r="A27">
        <v>138</v>
      </c>
      <c t="n" s="6" r="B27">
        <v>0</v>
      </c>
      <c t="n" s="6" r="C27">
        <v>29396</v>
      </c>
    </row>
    <row spans="1:3" r="28">
      <c t="s" s="4" r="A28">
        <v>139</v>
      </c>
      <c t="n" s="6" r="B28">
        <v>2600000</v>
      </c>
      <c t="n" s="6" r="C28">
        <v>5016979</v>
      </c>
    </row>
    <row spans="1:3" r="29">
      <c t="s" s="4" r="A29">
        <v>140</v>
      </c>
      <c t="n" s="6" r="B29">
        <v>-875000</v>
      </c>
      <c t="n" s="6" r="C29">
        <v>0</v>
      </c>
    </row>
    <row spans="1:3" r="30">
      <c t="s" s="4" r="A30">
        <v>141</v>
      </c>
      <c t="n" s="6" r="B30">
        <v>266000</v>
      </c>
      <c t="n" s="6" r="C30">
        <v>205000</v>
      </c>
    </row>
    <row spans="1:3" r="31">
      <c t="s" s="4" r="A31">
        <v>142</v>
      </c>
      <c t="n" s="6" r="B31">
        <v>-266000</v>
      </c>
      <c t="n" s="6" r="C31">
        <v>-205000</v>
      </c>
    </row>
    <row spans="1:3" r="32">
      <c t="s" s="4" r="A32">
        <v>143</v>
      </c>
      <c t="n" s="6" r="B32">
        <v>0</v>
      </c>
      <c t="n" s="6" r="C32">
        <v>-135519</v>
      </c>
    </row>
    <row spans="1:3" r="33">
      <c t="s" s="4" r="A33">
        <v>144</v>
      </c>
      <c t="n" s="6" r="B33">
        <v>-2731</v>
      </c>
      <c t="n" s="6" r="C33">
        <v>-3923</v>
      </c>
    </row>
    <row spans="1:3" r="34">
      <c t="s" s="4" r="A34">
        <v>145</v>
      </c>
      <c t="n" s="6" r="B34">
        <v>-6197</v>
      </c>
      <c t="n" s="6" r="C34">
        <v>-5895</v>
      </c>
    </row>
    <row spans="1:3" r="35">
      <c t="s" s="4" r="A35">
        <v>146</v>
      </c>
      <c t="n" s="6" r="B35">
        <v>4266072</v>
      </c>
      <c t="n" s="6" r="C35">
        <v>4901038</v>
      </c>
    </row>
    <row spans="1:3" r="36">
      <c t="s" s="4" r="A36">
        <v>147</v>
      </c>
      <c t="n" s="6" r="B36">
        <v>-366600</v>
      </c>
      <c t="n" s="6" r="C36">
        <v>-163524</v>
      </c>
    </row>
    <row spans="1:3" r="37">
      <c t="s" s="4" r="A37">
        <v>148</v>
      </c>
      <c t="n" s="6" r="B37">
        <v>1049460</v>
      </c>
      <c t="n" s="6" r="C37">
        <v>1212984</v>
      </c>
    </row>
    <row spans="1:3" r="38">
      <c t="s" s="4" r="A38">
        <v>149</v>
      </c>
      <c t="n" s="6" r="B38">
        <v>682860</v>
      </c>
      <c t="n" s="6" r="C38">
        <v>1049460</v>
      </c>
    </row>
    <row spans="1:3" r="39">
      <c t="s" s="3" r="A39">
        <v>150</v>
      </c>
    </row>
    <row spans="1:3" r="40">
      <c t="s" s="4" r="A40">
        <v>151</v>
      </c>
      <c t="n" s="6" r="B40">
        <v>89290</v>
      </c>
      <c t="n" s="6" r="C40">
        <v>6367</v>
      </c>
    </row>
    <row spans="1:3" r="41">
      <c t="s" s="4" r="A41">
        <v>152</v>
      </c>
      <c t="n" s="6" r="B41">
        <v>0</v>
      </c>
      <c t="n" s="6" r="C41">
        <v>0</v>
      </c>
    </row>
    <row spans="1:3" r="42">
      <c t="s" s="3" r="A42">
        <v>153</v>
      </c>
    </row>
    <row spans="1:3" r="43">
      <c t="s" s="4" r="A43">
        <v>154</v>
      </c>
      <c t="n" s="6" r="B43">
        <v>10770594</v>
      </c>
      <c t="n" s="6" r="C43">
        <v>0</v>
      </c>
    </row>
    <row spans="1:3" r="44">
      <c t="s" s="4" r="A44">
        <v>155</v>
      </c>
      <c t="n" s="6" r="B44">
        <v>0</v>
      </c>
      <c t="n" s="6" r="C44">
        <v>447462</v>
      </c>
    </row>
    <row spans="1:3" r="45">
      <c t="s" s="4" r="A45">
        <v>156</v>
      </c>
      <c t="n" s="7" r="B45">
        <v>125919</v>
      </c>
      <c t="n" s="7" r="C45">
        <v>3938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USINESS AND SUMMARY OF ACCOUNT</vt:lpstr>
      <vt:lpstr>GOING CONCERN</vt:lpstr>
      <vt:lpstr>INVENTORIES</vt:lpstr>
      <vt:lpstr>FIXED ASSETS</vt:lpstr>
      <vt:lpstr>COMMITMENTS</vt:lpstr>
      <vt:lpstr>LOANS FROM SHAREHOLDER</vt:lpstr>
      <vt:lpstr>RELATED PARTY TRANSACTIONS</vt:lpstr>
      <vt:lpstr>ACCRUED EXPENSES</vt:lpstr>
      <vt:lpstr>INCOME TAXES</vt:lpstr>
      <vt:lpstr>PROMISSORY NOTES AND OTHER DEBT</vt:lpstr>
      <vt:lpstr>STOCKHOLDERS' DEFICIENCY AND ST</vt:lpstr>
      <vt:lpstr>EQUITY LINE OF CREDIT</vt:lpstr>
      <vt:lpstr>PRIVATE PLACEMENTS</vt:lpstr>
      <vt:lpstr>FAIR VALUE OF FINANCIAL INSTRUM</vt:lpstr>
      <vt:lpstr>CONTINGENCIES, LITIGATION, CLAI</vt:lpstr>
      <vt:lpstr>SUBSEQUENT EVENTS</vt:lpstr>
      <vt:lpstr>QUARTERLY FINANCIAL DATA (UNAUD</vt:lpstr>
      <vt:lpstr>BUSINESS AND SUMMARY OF ACCOU24</vt:lpstr>
      <vt:lpstr>INVENTORIES (Tables)</vt:lpstr>
      <vt:lpstr>FIXED ASSETS (Tables)</vt:lpstr>
      <vt:lpstr>COMMITMENTS (Tables)</vt:lpstr>
      <vt:lpstr>ACCRUED EXPENSES (Tables)</vt:lpstr>
      <vt:lpstr>INCOME TAXES (Tables)</vt:lpstr>
      <vt:lpstr>PROMISSORY NOTES AND OTHER DE30</vt:lpstr>
      <vt:lpstr>STOCKHOLDERS' DEFICIENCY AND 31</vt:lpstr>
      <vt:lpstr>QUARTERLY FINANCIAL DATA (UNA32</vt:lpstr>
      <vt:lpstr>BUSINESS AND SUMMARY OF ACCOU33</vt:lpstr>
      <vt:lpstr>GOING CONCERN (Additional Infor</vt:lpstr>
      <vt:lpstr>INVENTORIES (Schedule of Invent</vt:lpstr>
      <vt:lpstr>FIXED ASSETS (Fixed Assets) (De</vt:lpstr>
      <vt:lpstr>FIXED ASSETS (Additional Inform</vt:lpstr>
      <vt:lpstr>COMMITMENTS (Future Minimum Ren</vt:lpstr>
      <vt:lpstr>COMMITMENTS (Future Minimum R39</vt:lpstr>
      <vt:lpstr>COMMITMENTS (Additional Informa</vt:lpstr>
      <vt:lpstr>LOANS FROM SHAREHOLDER (Additio</vt:lpstr>
      <vt:lpstr>RELATED PARTY TRANSACTIONS (Add</vt:lpstr>
      <vt:lpstr>ACCRUED EXPENSES (Schedule of A</vt:lpstr>
      <vt:lpstr>INCOME TAXES (Reconciliation Of</vt:lpstr>
      <vt:lpstr>INCOME TAXES (Tax Effects Of Te</vt:lpstr>
      <vt:lpstr>INCOME TAXES (Additional Inform</vt:lpstr>
      <vt:lpstr>PROMISSORY NOTES AND OTHER DE47</vt:lpstr>
      <vt:lpstr>PROMISSORY NOTES AND OTHER DE48</vt:lpstr>
      <vt:lpstr>STOCKHOLDERS' DEFICIENCY AND 49</vt:lpstr>
      <vt:lpstr>STOCKHOLDERS' DEFICIENCY AND 50</vt:lpstr>
      <vt:lpstr>STOCKHOLDERS' DEFICIENCY AND 51</vt:lpstr>
      <vt:lpstr>STOCKHOLDERS' DEFICIENCY AND 52</vt:lpstr>
      <vt:lpstr>STOCKHOLDERS' DEFICIENCY AND 53</vt:lpstr>
      <vt:lpstr>STOCKHOLDERS' DEFICIENCY AND 54</vt:lpstr>
      <vt:lpstr>EQUITY LINE OF CREDIT (Addition</vt:lpstr>
      <vt:lpstr>PRIVATE PLACEMENTS (Additional </vt:lpstr>
      <vt:lpstr>CONTINGENCIES, LITIGATION, CL57</vt:lpstr>
      <vt:lpstr>SUBSEQUENT EVENTS (Additional I</vt:lpstr>
      <vt:lpstr>QUARTERLY FINANCIAL DATA (UNA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3:39:03Z</dcterms:created>
  <dcterms:modified xmlns:dcterms="http://purl.org/dc/terms/" xmlns:xsi="http://www.w3.org/2001/XMLSchema-instance" xsi:type="dcterms:W3CDTF">2016-03-30T13:39:03Z</dcterms:modified>
  <dc:title xmlns:dc="http://purl.org/dc/elements/1.1/">Untitled</dc:title>
  <dc:description xmlns:dc="http://purl.org/dc/elements/1.1/"/>
  <dc:subject xmlns:dc="http://purl.org/dc/elements/1.1/"/>
  <cp:keywords/>
  <cp:category/>
</cp:coreProperties>
</file>